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SIGNIFICANT ACCOUNTING POLICIES" sheetId="8" state="visible" r:id="rId8"/>
    <sheet xmlns:r="http://schemas.openxmlformats.org/officeDocument/2006/relationships" name="RECENTLY ISSUED AND ADOPTED ACC"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INSURANCE FINANCING AGREEMENT" sheetId="13" state="visible" r:id="rId13"/>
    <sheet xmlns:r="http://schemas.openxmlformats.org/officeDocument/2006/relationships" name="INCOME TAXES" sheetId="14" state="visible" r:id="rId14"/>
    <sheet xmlns:r="http://schemas.openxmlformats.org/officeDocument/2006/relationships" name="BENEFITS AND OTHER COMPENSATION" sheetId="15" state="visible" r:id="rId15"/>
    <sheet xmlns:r="http://schemas.openxmlformats.org/officeDocument/2006/relationships" name="EQUITY INCENTIVE AWARDS" sheetId="16" state="visible" r:id="rId16"/>
    <sheet xmlns:r="http://schemas.openxmlformats.org/officeDocument/2006/relationships" name="STOCKHOLDERS' EQUITY" sheetId="17" state="visible" r:id="rId17"/>
    <sheet xmlns:r="http://schemas.openxmlformats.org/officeDocument/2006/relationships" name="EARNINGS PER SHARE OF COMMON S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EARNINGS PER SHARE OF COMMON 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EASES (Details)" sheetId="35" state="visible" r:id="rId35"/>
    <sheet xmlns:r="http://schemas.openxmlformats.org/officeDocument/2006/relationships" name="ACCRUED EXPENSES - Schedule of " sheetId="36" state="visible" r:id="rId36"/>
    <sheet xmlns:r="http://schemas.openxmlformats.org/officeDocument/2006/relationships" name="INSURANCE FINANCING AGREEMENT (" sheetId="37" state="visible" r:id="rId37"/>
    <sheet xmlns:r="http://schemas.openxmlformats.org/officeDocument/2006/relationships" name="INCOME TAXES (Details)" sheetId="38" state="visible" r:id="rId38"/>
    <sheet xmlns:r="http://schemas.openxmlformats.org/officeDocument/2006/relationships" name="EQUITY INCENTIVE AWARDS (Detail" sheetId="39" state="visible" r:id="rId39"/>
    <sheet xmlns:r="http://schemas.openxmlformats.org/officeDocument/2006/relationships" name="STOCKHOLDERS' EQUITY (Details)" sheetId="40" state="visible" r:id="rId40"/>
    <sheet xmlns:r="http://schemas.openxmlformats.org/officeDocument/2006/relationships" name="EARNINGS PER SHARE OF COMMON _3" sheetId="41" state="visible" r:id="rId41"/>
    <sheet xmlns:r="http://schemas.openxmlformats.org/officeDocument/2006/relationships" name="EARNINGS PER SHARE OF COMMON _4"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CIFIC HEALTH CARE ORGANIZATION, INC.</t>
        </is>
      </c>
      <c r="C13" s="4" t="inlineStr">
        <is>
          <t xml:space="preserve"> </t>
        </is>
      </c>
    </row>
    <row r="14">
      <c r="A14" s="4" t="inlineStr">
        <is>
          <t>Entity Central Index Key</t>
        </is>
      </c>
      <c r="B14" s="4" t="inlineStr">
        <is>
          <t>0001138476</t>
        </is>
      </c>
      <c r="C14" s="4" t="inlineStr">
        <is>
          <t xml:space="preserve"> </t>
        </is>
      </c>
    </row>
    <row r="15">
      <c r="A15" s="4" t="inlineStr">
        <is>
          <t>Entity File Number</t>
        </is>
      </c>
      <c r="B15" s="4" t="inlineStr">
        <is>
          <t>000-50009</t>
        </is>
      </c>
      <c r="C15" s="4" t="inlineStr">
        <is>
          <t xml:space="preserve"> </t>
        </is>
      </c>
    </row>
    <row r="16">
      <c r="A16" s="4" t="inlineStr">
        <is>
          <t>Entity Tax Identification Number</t>
        </is>
      </c>
      <c r="B16" s="4" t="inlineStr">
        <is>
          <t>87-0285238</t>
        </is>
      </c>
      <c r="C16" s="4" t="inlineStr">
        <is>
          <t xml:space="preserve"> </t>
        </is>
      </c>
    </row>
    <row r="17">
      <c r="A17" s="4" t="inlineStr">
        <is>
          <t>Entity Incorporation, State or Country Code</t>
        </is>
      </c>
      <c r="B17" s="4" t="inlineStr">
        <is>
          <t>UT</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00 MacArthur Boulevard, Suites 306 &amp; 307</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721-827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12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 [Text Block]</t>
        </is>
      </c>
      <c r="B4" s="4" t="inlineStr">
        <is>
          <t>NOTE
4 – PROPERTY AND EQUIPMENT Scheduled
below are the assets, costs, and accumulated depreciation at March 31, 2025 and December 31, 2024.
March
31, December
31,
Computer
equipment $ 253,029 $ 244,519
Furniture
and fixtures 13,284 13,284
Totals $ 266,313 $ 257,803
Less:
accumulated depreciation (212,529 ) (205,374 )
Total
Property and Equipment, net $ 53,784 $ 52,429 Depreciation
expense for the three months ended March 31, 2025 and 2024, totaled $7,155 and $9,42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5</t>
        </is>
      </c>
    </row>
    <row r="3">
      <c r="A3" s="3" t="inlineStr">
        <is>
          <t>Disclosure Text Block [Abstract]</t>
        </is>
      </c>
      <c r="B3" s="4" t="inlineStr">
        <is>
          <t xml:space="preserve"> </t>
        </is>
      </c>
    </row>
    <row r="4">
      <c r="A4" s="4" t="inlineStr">
        <is>
          <t>Lessee, Operating Leases [Text Block]</t>
        </is>
      </c>
      <c r="B4" s="4" t="inlineStr">
        <is>
          <t>NOTE
5 – LEASES The
Company rents office space at 19800 MacArthur Boulevard, Suites 306 &amp; 307, in Irvine, California. This lease was to expire as of
March 31, 2025, but was renewed on December 10, 2024, for an additional 12 months, with a new expiration of March 31, 2026. The lease
provides 320 square feet of office space for the executive team and a shared office space for key employees to use as needed. All other
employees will continue to work remotely. Lease
expenses were $12,138 and $10,665 during the three-month period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3 Months Ended</t>
        </is>
      </c>
    </row>
    <row r="2">
      <c r="B2" s="2" t="inlineStr">
        <is>
          <t>Mar. 31, 2025</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6 – ACCRUED EXPENSES As
of March 31, 2025 and December 31, 2024, accrued expenses consisted of the following:
March
31, December
31,
Salaries
and wages $ 69,961 $ 130,960
Compensated
absences 158,591 193,525
Legal
fees 7,230 2,964
Accounting
fees - 64,183
Sales
commissions 32,805 19,558
Other 4,236 11,783
Total $ 272,823 $ 422,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FINANCING AGREEMEN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NOTE
7 – INSURANCE FINANCING AGREEMENT The
Company entered into an insurance policy finance arrangement for business insurance coverage effective May 2024. The agreement matured
in March 2025 and had monthly payments of principal and interest of approximately $12,276 with interest at 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NOTE
8 – INCOME TAXES For
the three months ended March 31, 2025, the Company recognized expense from income taxes of $113,978, representing an effective tax rate
of 28.0%. The Company’s effective tax rate will generally differ from the U.S. Federal statutory rate of 21.0% due to state taxes,
permanent items, and discrete items. For the three months ended March 31, 2024, the Company recognized expense from income taxes of $77,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 AND OTHER COMPENSATION</t>
        </is>
      </c>
      <c r="B1" s="2" t="inlineStr">
        <is>
          <t>3 Months Ended</t>
        </is>
      </c>
    </row>
    <row r="2">
      <c r="B2" s="2" t="inlineStr">
        <is>
          <t>Mar. 31, 2025</t>
        </is>
      </c>
    </row>
    <row r="3">
      <c r="A3" s="3" t="inlineStr">
        <is>
          <t>Disclosure Text Block Supplement [Abstract]</t>
        </is>
      </c>
      <c r="B3" s="4" t="inlineStr">
        <is>
          <t xml:space="preserve"> </t>
        </is>
      </c>
    </row>
    <row r="4">
      <c r="A4" s="4" t="inlineStr">
        <is>
          <t>Compensation and Employee Benefit Plans [Text Block]</t>
        </is>
      </c>
      <c r="B4" s="4" t="inlineStr">
        <is>
          <t>NOTE
9 – BENEFITS AND OTHER COMPENSATION The
Company offers a 401(k)-profit sharing plan for employees who meet the eligibility requirements. Pursuant to the plan, the Company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ive costs of such awards to the
Company and management’s desire to reward and retain employees and attract new employees. To date, the Company has never made matching
contributions and/or discretionary profit-sharing contributions to any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AWARDS</t>
        </is>
      </c>
      <c r="B1" s="2" t="inlineStr">
        <is>
          <t>3 Months Ended</t>
        </is>
      </c>
    </row>
    <row r="2">
      <c r="B2" s="2" t="inlineStr">
        <is>
          <t>Mar. 31, 2025</t>
        </is>
      </c>
    </row>
    <row r="3">
      <c r="A3" s="3" t="inlineStr">
        <is>
          <t>Disclosure Text Block Supplement [Abstract]</t>
        </is>
      </c>
      <c r="B3" s="4" t="inlineStr">
        <is>
          <t xml:space="preserve"> </t>
        </is>
      </c>
    </row>
    <row r="4">
      <c r="A4" s="4" t="inlineStr">
        <is>
          <t>Shareholders' Equity and Share-Based Payments [Text Block]</t>
        </is>
      </c>
      <c r="B4" s="4" t="inlineStr">
        <is>
          <t>NOTE
10 – EQUITY INCENTIVE AWARDS 2018
Plan The
Pacific Health Care Organization 2018 Equity Incentive Plan (the “2018 Plan”) became effective on April 6, 2018. The 2018
Plan permits the granting of 8,000,000 shares of Common Stock (as adjusted to reflect the four-shares-for-one-share forward split of
the Company’s common stock that took effect on January 6, 2020). No awards or grants have been awarded or granted under the Plan.
The 2018 Plan provides for grants of equity incentive compensation to employees and consultants of the Company and such other individual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 Plan’s Effective Date. The 2018 Plan is currently administered
by the full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Equity [Text Block]</t>
        </is>
      </c>
      <c r="B4" s="4" t="inlineStr">
        <is>
          <t>NOTE
11 – STOCKHOLDERS EQUITY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Company had 800,000,000 shares of voting common stock authorized, and 12,800,000 shares issued
and outstanding at both March 31, 2025 and 2024. The Articles of Incorporation of the Company, as amended, also authorizes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and may be converted
into common stock on a one-share for one-share basis at the election of the holder thereof.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March 31, 2025 and 2024, 16,000 shares of the Series A convertible preferred stock were outstanding. The
Company purchased no shares of treasury stock during the three-month periods ended March 31, 2025 and 2024. The Company does not have
a plan to repurchase outstanding shares of common stock. As
of March 31, 2025 and December 31, 2024, the Company had dividends payable of $37,000, from a dividend declared in September 2015. As
of March 31, 2025 and December 31, 2024, no shareholder entitled to claim the unpaid September 2015 dividend has made a claim to such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NOTE
12 – EARNINGS PER SHARE OF COMMON STOCK The
computation of earnings per share of common stock is based on the weighted average number of shares outstanding at the date of these
unaudited condensed consolidated financial statements. The fully diluted earnings per share includes 16,000 shares of Series A convertible
preferred stock, as disclosed in Note 11.
Basic and Diluted Net
Income per share calculation For
the Three Months Ended
2025 2024
Net Income to common stockholders $ 292,663 $ 197,403
Weighted average shares outstanding, basic 12,800,000 12,800,000
Basic Net Income per share $ 0.02 $ 0.02
Weighted average shares outstanding, diluted 12,816,000 12,816,000
Diluted Net Income per share $ 0.02 $ 0.02 For
the quarters ended March 31, 2025 and 2024, there were common stock equivalents related to convertible preferred stock that had a dilutive
effect of 16,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3 Months Ended</t>
        </is>
      </c>
    </row>
    <row r="2">
      <c r="B2" s="2" t="inlineStr">
        <is>
          <t>Mar. 31, 2025</t>
        </is>
      </c>
    </row>
    <row r="3">
      <c r="A3" s="3" t="inlineStr">
        <is>
          <t>Disclosure Text Block Supplement [Abstract]</t>
        </is>
      </c>
      <c r="B3" s="4" t="inlineStr">
        <is>
          <t xml:space="preserve"> </t>
        </is>
      </c>
    </row>
    <row r="4">
      <c r="A4" s="4" t="inlineStr">
        <is>
          <t>Legal Matters and Contingencies [Text Block]</t>
        </is>
      </c>
      <c r="B4" s="4" t="inlineStr">
        <is>
          <t>NOTE
13 – COMMITMENTS AND CONTINGENCIES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associate of any of them is a party adverse to or has a material interest adverse to the Company or
any of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57387</v>
      </c>
      <c r="C3" s="6" t="n">
        <v>2070476</v>
      </c>
    </row>
    <row r="4">
      <c r="A4" s="4" t="inlineStr">
        <is>
          <t>Investments</t>
        </is>
      </c>
      <c r="B4" s="5" t="n">
        <v>9127505</v>
      </c>
      <c r="C4" s="5" t="n">
        <v>9033761</v>
      </c>
    </row>
    <row r="5">
      <c r="A5" s="4" t="inlineStr">
        <is>
          <t>Accounts receivable, net</t>
        </is>
      </c>
      <c r="B5" s="5" t="n">
        <v>933305</v>
      </c>
      <c r="C5" s="5" t="n">
        <v>1028920</v>
      </c>
    </row>
    <row r="6">
      <c r="A6" s="4" t="inlineStr">
        <is>
          <t>Prepaid expenses</t>
        </is>
      </c>
      <c r="B6" s="5" t="n">
        <v>139743</v>
      </c>
      <c r="C6" s="5" t="n">
        <v>202117</v>
      </c>
    </row>
    <row r="7">
      <c r="A7" s="4" t="inlineStr">
        <is>
          <t>Total current assets</t>
        </is>
      </c>
      <c r="B7" s="5" t="n">
        <v>12557940</v>
      </c>
      <c r="C7" s="5" t="n">
        <v>12335274</v>
      </c>
    </row>
    <row r="8">
      <c r="A8" s="3" t="inlineStr">
        <is>
          <t>Long-term Assets</t>
        </is>
      </c>
      <c r="B8" s="4" t="inlineStr">
        <is>
          <t xml:space="preserve"> </t>
        </is>
      </c>
      <c r="C8" s="4" t="inlineStr">
        <is>
          <t xml:space="preserve"> </t>
        </is>
      </c>
    </row>
    <row r="9">
      <c r="A9" s="4" t="inlineStr">
        <is>
          <t>Property and equipment, net</t>
        </is>
      </c>
      <c r="B9" s="5" t="n">
        <v>53784</v>
      </c>
      <c r="C9" s="5" t="n">
        <v>52429</v>
      </c>
    </row>
    <row r="10">
      <c r="A10" s="4" t="inlineStr">
        <is>
          <t>Deferred tax assets</t>
        </is>
      </c>
      <c r="B10" s="5" t="n">
        <v>37710</v>
      </c>
      <c r="C10" s="5" t="n">
        <v>37990</v>
      </c>
    </row>
    <row r="11">
      <c r="A11" s="4" t="inlineStr">
        <is>
          <t>Other assets</t>
        </is>
      </c>
      <c r="B11" s="5" t="n">
        <v>7492</v>
      </c>
      <c r="C11" s="5" t="n">
        <v>7110</v>
      </c>
    </row>
    <row r="12">
      <c r="A12" s="4" t="inlineStr">
        <is>
          <t>Total long-term assets</t>
        </is>
      </c>
      <c r="B12" s="5" t="n">
        <v>98986</v>
      </c>
      <c r="C12" s="5" t="n">
        <v>97529</v>
      </c>
    </row>
    <row r="13">
      <c r="A13" s="4" t="inlineStr">
        <is>
          <t>Total Assets</t>
        </is>
      </c>
      <c r="B13" s="5" t="n">
        <v>12656926</v>
      </c>
      <c r="C13" s="5" t="n">
        <v>12432803</v>
      </c>
    </row>
    <row r="14">
      <c r="A14" s="3" t="inlineStr">
        <is>
          <t>Current Liabilities</t>
        </is>
      </c>
      <c r="B14" s="4" t="inlineStr">
        <is>
          <t xml:space="preserve"> </t>
        </is>
      </c>
      <c r="C14" s="4" t="inlineStr">
        <is>
          <t xml:space="preserve"> </t>
        </is>
      </c>
    </row>
    <row r="15">
      <c r="A15" s="4" t="inlineStr">
        <is>
          <t>Accounts payable</t>
        </is>
      </c>
      <c r="B15" s="5" t="n">
        <v>218867</v>
      </c>
      <c r="C15" s="5" t="n">
        <v>148051</v>
      </c>
    </row>
    <row r="16">
      <c r="A16" s="4" t="inlineStr">
        <is>
          <t>Accrued expenses</t>
        </is>
      </c>
      <c r="B16" s="5" t="n">
        <v>272823</v>
      </c>
      <c r="C16" s="5" t="n">
        <v>422973</v>
      </c>
    </row>
    <row r="17">
      <c r="A17" s="4" t="inlineStr">
        <is>
          <t>Income tax payable</t>
        </is>
      </c>
      <c r="B17" s="5" t="n">
        <v>98263</v>
      </c>
      <c r="C17" s="5" t="n">
        <v>68727</v>
      </c>
    </row>
    <row r="18">
      <c r="A18" s="4" t="inlineStr">
        <is>
          <t>Dividends payable</t>
        </is>
      </c>
      <c r="B18" s="5" t="n">
        <v>37000</v>
      </c>
      <c r="C18" s="5" t="n">
        <v>37000</v>
      </c>
    </row>
    <row r="19">
      <c r="A19" s="4" t="inlineStr">
        <is>
          <t>Insurance Financing</t>
        </is>
      </c>
      <c r="B19" s="4" t="inlineStr">
        <is>
          <t xml:space="preserve"> </t>
        </is>
      </c>
      <c r="C19" s="5" t="n">
        <v>35305</v>
      </c>
    </row>
    <row r="20">
      <c r="A20" s="4" t="inlineStr">
        <is>
          <t>Unearned revenue</t>
        </is>
      </c>
      <c r="B20" s="5" t="n">
        <v>50107</v>
      </c>
      <c r="C20" s="5" t="n">
        <v>33544</v>
      </c>
    </row>
    <row r="21">
      <c r="A21" s="4" t="inlineStr">
        <is>
          <t>Total current liabilities</t>
        </is>
      </c>
      <c r="B21" s="5" t="n">
        <v>677060</v>
      </c>
      <c r="C21" s="5" t="n">
        <v>745600</v>
      </c>
    </row>
    <row r="22">
      <c r="A22" s="4" t="inlineStr">
        <is>
          <t>Commitments and Contingencies</t>
        </is>
      </c>
      <c r="B22" s="5" t="n">
        <v>0</v>
      </c>
      <c r="C22" s="5" t="n">
        <v>0</v>
      </c>
    </row>
    <row r="23">
      <c r="A23" s="3" t="inlineStr">
        <is>
          <t>Stockholders’ Equity</t>
        </is>
      </c>
      <c r="B23" s="4" t="inlineStr">
        <is>
          <t xml:space="preserve"> </t>
        </is>
      </c>
      <c r="C23" s="4" t="inlineStr">
        <is>
          <t xml:space="preserve"> </t>
        </is>
      </c>
    </row>
    <row r="24">
      <c r="A24" s="4" t="inlineStr">
        <is>
          <t>Convertible preferred stock, $0.001 par value, 5,000,000 shares authorized of which 40,000 shares designated as Series A preferred and 16,000 shares issued and outstanding at March 31, 2025 and December 31, 2024</t>
        </is>
      </c>
      <c r="B24" s="5" t="n">
        <v>16</v>
      </c>
      <c r="C24" s="5" t="n">
        <v>16</v>
      </c>
    </row>
    <row r="25">
      <c r="A25" s="4" t="inlineStr">
        <is>
          <t>Common stock, $0.001 par value, 800,000,000 shares authorized, 12,800,000 shares issued and outstanding at March 31, 2025 and December 31, 2024</t>
        </is>
      </c>
      <c r="B25" s="5" t="n">
        <v>12800</v>
      </c>
      <c r="C25" s="5" t="n">
        <v>12800</v>
      </c>
    </row>
    <row r="26">
      <c r="A26" s="4" t="inlineStr">
        <is>
          <t>Additional paid-in capital</t>
        </is>
      </c>
      <c r="B26" s="5" t="n">
        <v>416057</v>
      </c>
      <c r="C26" s="5" t="n">
        <v>416057</v>
      </c>
    </row>
    <row r="27">
      <c r="A27" s="4" t="inlineStr">
        <is>
          <t>Retained earnings</t>
        </is>
      </c>
      <c r="B27" s="5" t="n">
        <v>11550993</v>
      </c>
      <c r="C27" s="5" t="n">
        <v>11258330</v>
      </c>
    </row>
    <row r="28">
      <c r="A28" s="4" t="inlineStr">
        <is>
          <t>Total stockholders’ equity</t>
        </is>
      </c>
      <c r="B28" s="5" t="n">
        <v>11979866</v>
      </c>
      <c r="C28" s="5" t="n">
        <v>11687203</v>
      </c>
    </row>
    <row r="29">
      <c r="A29" s="4" t="inlineStr">
        <is>
          <t>Total Liabilities and Stockholders’ Equity</t>
        </is>
      </c>
      <c r="B29" s="6" t="n">
        <v>12656926</v>
      </c>
      <c r="C29" s="6" t="n">
        <v>12432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14 – RELATED PARTY TRANSACTIONS The
Company defines a related party as an individual who has the ability to exercise significant influence over the Company’s management
or operations, including individuals who own 5% or more of outstanding common stock or preferred stock of the Company and individuals
who perform consulting activities for the Company and are, or are related to, an individual who owns 5% or more of outstanding common
stock or preferred stock of the Company. The
Company retains Donald P. Balzano, who is a shareholder owning 6.9% of the Company’s common stock, as legal counsel. Mr. Balzano
provides legal guidance and expertise in the workers’ compensation industry on behalf of the Company. The fees paid to Mr. Balzano
are recorded in Professional Fees on the unaudited condensed consolidated statement of operations. The retainer agreement with Mr. Balzano
has been in place for approximately 24 years. For the three months ended March 31, 2025 and 2024, Mr. Balzano earned $36,036 and $36,036,
respectively, related to the retainer agreement. The
Company’s former CFO, Kat Kubota, provides financial consulting services for the Company. Kat Kubota is the daughter of Tom Kubota,
the Company’s CEO, President, Chairman of the board and majority shareholder, and sister of Lauren Kubota, the Company’s
Vice President and Secretary, and a board member. The fees paid to Ms. Kubota are recorded in Professional Fees in the unaudited condensed
consolidated income statement. This consulting arrangement commenced upon Ms. Kubota’s resignation from the CFO position with the
Company on March 5, 2024. As of December 31, 2024, the amount due to Ms. Kubota of $64,183 was included in accrued expenses, and for
the three months ended March 31, 2025 and 2024, Ms. Kubota earned $295 and $21,510, respectively, for such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2663</v>
      </c>
      <c r="C4" s="6" t="n">
        <v>19740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A. Principles of Consolidation The
accompanying unaudited condensed consolidated financial statements include the accounts of the Company and its wholly-owned subsidiaries.
Intercompany transactions and balances have been eliminated in consolidation.</t>
        </is>
      </c>
    </row>
    <row r="5">
      <c r="A5" s="4" t="inlineStr">
        <is>
          <t>Use of Estimates, Policy [Policy Text Block]</t>
        </is>
      </c>
      <c r="B5" s="4" t="inlineStr">
        <is>
          <t>B. Use of Estimates The
preparation of the financial statements in conformity with accounting principles generally accepted in the United States of America requires
management to make estimates and assumptions that affect the amounts reported in these unaudited condensed consolidated financial statements
and accompanying notes. Actual results could differ from those estimates. Significant estimates include the values assigned to the allowance
for credit losses and accruals for income taxes.</t>
        </is>
      </c>
    </row>
    <row r="6">
      <c r="A6" s="4" t="inlineStr">
        <is>
          <t>Reclassification, Comparability Adjustment [Policy Text Block]</t>
        </is>
      </c>
      <c r="B6" s="4" t="inlineStr">
        <is>
          <t>C. Reclassifications Certain
reclassifications have been made to prior year amounts to conform to the current year presentations. These changes had no impact on the
Company’s total assets, stockholders’ equity or reported net income.</t>
        </is>
      </c>
    </row>
    <row r="7">
      <c r="A7" s="4" t="inlineStr">
        <is>
          <t>Revenue [Policy Text Block]</t>
        </is>
      </c>
      <c r="B7" s="4" t="inlineStr">
        <is>
          <t>D. Revenue Recognition The
Company recognizes revenue in accordance with ASU 2014-09, “Revenue from Contracts with Customers (Topic 606).” The core
principle underlying Topi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agreed upon sales price in accordance with our customers’ contracts.
Contracts are typically written for an initial annual period with automatic renewals on an annual or monthly basis, cancellable with
30 to 90 days’ notice, except as required by law for our HCO and MPN services, which require up to 180 days’ notice in some
cases. When performing services for a public entity customer, the Company may be required to agree to the contract terms of the customer
which are typically aligned with specific laws and regulations governing the customer. The
Company’s customers are typically large, well-established businesses with a significant workforce. The Company determines whether
it is probable to collect substantially all of the consideration for services based on the creditworthiness of the customers at the time
of commencing services. The
Company offers multiple services under its workers’ compensation cost containment specialty service lines. The Company typically
provides a menu of offerings from which the customer may choose to purchase as bundled managed care, standalone services, or add-on ancillary
services. The price of each service is separate and distinct and provides a separate and distinct value to the customer. Pricing is generally
consistent for each service irrespective of the other services or quantities requested by the customer. Bundled managed care contracts
are therefore accounted for as separate performance obligations. Customers are typically invoiced monthly in arrears or annually in advance,
depending on the service provided and the customer’s preferences, and payment is due within 30 days. In cases where a customer
is invoiced annually prior to services being rendered or remits payment in advance, typically for our HCO/MPN services, the Company records
the cash collected as unearned revenue and recognizes the revenue over the contract term as services are rendered. Contracts
with customers often include promises to transfer multiple products and services to a customer, referred to as distinct performance obligations.
Determining whether products and services are considered distinct performance obligations that should be accounted for separately versus
together may require significant judgment. The
Company allocates revenue to each performance obligation based on its stand-alone selling price (SSP). Judgment is required to determine
unobservable SSP for each distinct performance obligation as most services provided by the Company are not directly observable.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determine SSP using a
cost-plus margin approach. Discounts and other concessions are rarely awarded, and returns and refunds are not part of the normal course
of business. As
of January 1, 2024, the balance of accounts receivable, net and unearned revenue was $1,020,580 and $30,919, respectively. The
Company recognizes revenue as described below for each type of service. HCO/MPN An
HCO is a network of health care providers specializing in the treatment of workplace injuries and in back-to-work rehabilitation for
our customers’ injured employees. HCOs provide injured employees with a network of health care providers in the event of a workers’
compensation injury, while providing their employer (our customer) control over medical treatment and costs. Like an HCO, an MPN is a
network of health care providers, but health care providers participating in MPNs are not required to have the same level of medical
expertise in treating workplace injuries. As a licensed HCO and approved MPN, in addition to offering HCO and MPN programs, we are also
able to offer our customers a combination of the HCO and MPN programs. The Company derives its HCO and MPN revenue from fees
charged for various aspects of these programs. Monthly and annual HCO/MPN program administration is provided over time and invoiced monthly
or annually for a fixed fee, with revenue recognized ratably over the applicable contractual term. HCO/MPN claim network fees are generated
at specific points in time throughout the month and invoiced at the end of the month for an agreed upon per item fee. Monthly HCO/MPN
custom network fees are provided over time and invoiced monthly for a fixed fee. Revenue is recognized ratably over time. Annual or one-time
HCO notification letters are generated and mailed at a point in time during the year, at which time the customer is invoiced for the
service for a fixed fee. For
the three months ended March 31, 2025 and 2024, the Company’s HCO programs generated approximately $152,647 and $153,140, respectively,
from services performed over time and approximately $341,482 and $134,155, respectively, from services performed at a point in time. For
the three months ended March 31, 2025 and 2024, the Company’s MPN programs generated approximately $126,930 and $116,106, respectively,
from services performed over time and approximately $32,075 and $31,875, respectively, from services performed at a point in time. Medical
Bill Review Medical
bills are one of the biggest expenses that an employer’s workers’ compensation insurance company must pay for. To curtail
these expenses, our customers utilize our medical bill review services to review medical bills for services rendered to an injured employee.
We provide professional analysis of medical provider services and equipment billing to ascertain proper reimbursement. The
Company derives its medical bill review revenue from fees generated and delivered at a point in time and invoiced upon completion of
the services. These services are invoiced at a fixed fee with certain items also invoiced for a percentage of savings produced for the
customer. Utilization
Review Utilization
review, also known as utilization management, is required by law in all states for workers’ compensation claims. Utilization review
evaluates the medical necessity of proposed treatment by comparing medical treatment requests against accepted medical guidelines. Its
purpose is to serve as a safeguard against payor liability for medical costs that are not medically appropriate or approved by the relevant
medical and legal authorities. The
Company derives its utilization review revenue from fees generated and delivered at a point in time and invoiced upon completion of the
services. These services are invoiced at a fixed fee with certain items also invoiced for a percentage of savings produced for the customer. Medical
Case Management Medical
case management oversees injured employees’ medical treatment to ensure that it progresses to a resolution and ensures treatment
plans are aligned from a medical perspective. Medical case management is a collaborative process that assesses, evaluates, coordinates,
implements and monitors medical treatment plans and the options and services required for occupational injuries. The
Company derives its medical case management revenue from services performed and delivered over time and invoiced monthly for those services
at a fixed hourly rate. The types of services offered include both telephonic and field case management as well as employee advocate
services. Other
Revenues Other
revenues consist of services performed for Medicare set aside requests, network access fees charged for network access for preferred
provider organizations, ancillary legal support services, and workers’ compensation carve-out services. Medicare set-aside services
for workers’ compensation claims is a financial agreement that allocates a portion of a workers’ compensation settlement
to pay for future medical services related to the work-place injury, illness, or disease. The purpose of the set-aside arrangement is
to provide funds to the injured party to pay for future medical expenses that would not be covered by Medicare. Network access for preferred
provider organizations gives customers access to provider groups that include a specialized network of medical providers related to workers’
compensation and the lower fees associated with the Company’s affiliation to those groups. These
services are performed at a point in time and invoiced upon completion of the service. Medicare set-aside requests are invoiced at a
fixed fee or hourly rate, depending on the request type. Network access fees are invoiced at a percentage of savings produced for the
customer. Ancillary legal services are invoiced at a fixed fee or hourly rate, depending on the service performed. Workers’ compensation
carve-out services are invoiced at a fixed fee or hourly rate, depending on the service performed.</t>
        </is>
      </c>
    </row>
    <row r="8">
      <c r="A8" s="4" t="inlineStr">
        <is>
          <t>Cash and Cash Equivalents, Policy [Policy Text Block]</t>
        </is>
      </c>
      <c r="B8" s="4" t="inlineStr">
        <is>
          <t>E. Cash and Cash Equivalents The
Company considers all short-term, highly liquid investments that are readily convertible, within three months of origination, to known
amounts as cash equivalents. As of March 31, 2025 and December 31, 2024, the Company had no cash equivalents.</t>
        </is>
      </c>
    </row>
    <row r="9">
      <c r="A9" s="4" t="inlineStr">
        <is>
          <t>Investment, Policy [Policy Text Block]</t>
        </is>
      </c>
      <c r="B9" s="4" t="inlineStr">
        <is>
          <t>F. Investments The
Company maintains its investments in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amortized cost basis, gross unrealized gains and losses, and fair value of the Company’s held-to-maturity securities at March 31,
2025 and December 31, 2024 are shown below.
Held-to-maturity
securities
March 31, 2025 Amortized
Gross
Gross
Fair
Value
U.S. Treasury
Bills $ 9,127,505 $ 7,488 $ - $ 9,134,993
Totals $ 9,127,505 $ 7,488 $ - $ 9,134,993
December 31, 2024
U.S. Treasury Bills $ 9,033,761 $ 7,743 $ - $ 9,041,504
Totals $ 9,033,761 $ 7,743 $ - $ 9,041,504 The
amortized cost basis and fair value of the Company’s securities at March 31, 2025, by contractual maturity, are shown below.
March 31, 2025 Amortized Fair
Value
Held-to-maturity securities
Due in one
year or less $ 9,127,505 $ 9,134,993
$ 9,127,505 $ 9,134,993 The
fair value of the Company’s held-to-maturity debt securities are determined based upon inputs, other than the quoted prices in
active markets, that are observable either directly or indirectly and are classified as level 2 fair value investments.</t>
        </is>
      </c>
    </row>
    <row r="10">
      <c r="A10" s="4" t="inlineStr">
        <is>
          <t>Fair Value of Financial Instruments, Policy [Policy Text Block]</t>
        </is>
      </c>
      <c r="B10" s="4" t="inlineStr">
        <is>
          <t>G.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t>
        </is>
      </c>
    </row>
    <row r="11">
      <c r="A11" s="4" t="inlineStr">
        <is>
          <t>Accounts Receivable [Policy Text Block]</t>
        </is>
      </c>
      <c r="B11" s="4" t="inlineStr">
        <is>
          <t xml:space="preserve">H. Accounts Receivable and Allowance for Credit In
the normal course of business, the Company extends credit to its customers on a short-term basis. Although the credit risk associated
with these customers is minimal, the Company routinely reviews its accounts receivable balances and makes provisions for credit losses.
The Company ages its receivables by date of invoice. Management reviews the allowance for credit loss quarterly and evaluates the balance
of accounts receivable based on historical experience, current conditions, and reasonable and supportable forecasts that affect the collectability
of the reported amount. When a specific account is deemed uncollectible, the Company charges off the receivable against the allowance
for credit loss.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credit losses is based on the best information available to
the Company and is reevaluated and adjusted as additional information is received. The Company evaluates the allowance based on historical
write-off experience, the size of the individual customer balances, and past-due amounts. At March 31, 2025 and December 31, 2024, the
Company had an allowance for credit losses of $9,808 and $12,489, respectively. A
roll-forward of the Company’s allowance for credit losses for the three-month periods ended is as follows:
March
31, March
31,
Allowance for credit losses, beginning
of period $ 12,489 $ 32,814
Current period provision (2,700 ) 36
Write-off - -
Recovery 19 -
Allowance for credit
losses, end of period $ 9,808 $ 32,850 </t>
        </is>
      </c>
    </row>
    <row r="12">
      <c r="A12" s="4" t="inlineStr">
        <is>
          <t>Concentration Risk, Credit Risk, Policy [Policy Text Block]</t>
        </is>
      </c>
      <c r="B12" s="4" t="inlineStr">
        <is>
          <t>I. Concentrations of Risk Cash
and Cash Equivalents Financial
instruments that potentially subject the Company to concentrations of credit risks are comprised of cash deposits in excess of federally
insured limits. The Company places its cash and cash equivalents at one well-known, quality financial institution. At times, such cash
and investments may be in excess of the $250,000 FDIC insurance limit. The Company believes it is not exposed to any significant credit
risk on its cash and cash equivalents. Major
Customers During
the three months ended March 31, 2025 and 2024, respectively, three major customers who represent 10% or more of operating revenue accounted
for approximately 46% and 43% of our total sales. Below are the respective percentages of total operating revenue that each of these
three major customers represent during the months ended March 31, 2025 and 2024:
March
31, March
31,
Customer
A 19 % 20 %
Customer B 17 % 12 %
Customer C 10 % 11 % The
percentages of the amounts due from major customers who represent 10% or more of total accounts receivable as of March 31, 2025 and December
31, 2024, are as follows:
March
31, December
31,
Customer
A 25 % 20 %
Customer B 13 % 15 %
Customer C 13 % 10 %
Customer D 10 % - %</t>
        </is>
      </c>
    </row>
    <row r="13">
      <c r="A13" s="4" t="inlineStr">
        <is>
          <t>Lessee, Leases [Policy Text Block]</t>
        </is>
      </c>
      <c r="B13" s="4" t="inlineStr">
        <is>
          <t>J. Leases On
April 1, 2022, the Company moved office locations from 1201 Dove Street, Suite 300 in Newport Beach, California to 19800 MacArthur Boulevard,
Suites 306 and 307, in Irvine, California. Our current lease was set to expire as of March 31, 2025, but was renewed on December 10,
2024 for an additional 12-month lease, with a new expiration of March 31, 2026 with no extension options. The
Company follows the guidance of ASC 842, Leases, which requires an entity to recognize a right-of-use asset and a lease liability for
all leases. As of March 31, 2025 and December 31, 2024, there were no operating lease right-of-use assets or liabilities. The Company
elected to not apply the requirements of ASC 842 for short-term leases. Short-term leases are defined as leases that, at the commencement
date, have a lease term of 12 months or les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March
31, 2025 and December 31, 2024.</t>
        </is>
      </c>
    </row>
    <row r="14">
      <c r="A14" s="4" t="inlineStr">
        <is>
          <t>Depreciation, Depletion, and Amortization [Policy Text Block]</t>
        </is>
      </c>
      <c r="B14" s="4" t="inlineStr">
        <is>
          <t>K.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t>
        </is>
      </c>
    </row>
    <row r="15">
      <c r="A15" s="4" t="inlineStr">
        <is>
          <t>Selling, General and Administrative Expenses, Policy [Policy Text Block]</t>
        </is>
      </c>
      <c r="B15" s="4" t="inlineStr">
        <is>
          <t>L. General and Administrative Expenses General
and administrative expenses include fees for advertising, charity, depreciation, bad debt and recoveries,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travel
expenses and entertainment costs, and compensated absences.</t>
        </is>
      </c>
    </row>
    <row r="16">
      <c r="A16" s="4" t="inlineStr">
        <is>
          <t>Income Tax, Policy [Policy Text Block]</t>
        </is>
      </c>
      <c r="B16" s="4" t="inlineStr">
        <is>
          <t>M.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 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is subject to taxation in United States federal and state jurisdictions. Based on its evaluation, the Company believes that it
has no significant unrecognized tax positions. The Company does not believe there will be any material changes in its unrecognized tax
positions over the next 12 months. The years 2021, 2022, 2023, and 2024 are still open for examination. The Company is not currently
under audit by the Internal Revenue Service or any other tax authority.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as incurred.</t>
        </is>
      </c>
    </row>
    <row r="17">
      <c r="A17" s="4" t="inlineStr">
        <is>
          <t>Share-Based Payment Arrangement [Policy Text Block]</t>
        </is>
      </c>
      <c r="B17" s="4" t="inlineStr">
        <is>
          <t>N. Share 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Held To Maturity Securities Reconciliation [Table Text Block]</t>
        </is>
      </c>
      <c r="B4" s="4" t="inlineStr">
        <is>
          <t xml:space="preserve">The
amortized cost basis, gross unrealized gains and losses, and fair value of the Company’s held-to-maturity securities at March 31,
2025 and December 31, 2024 are shown below.
Held-to-maturity
securities
March 31, 2025 Amortized
Gross
Gross
Fair
Value
U.S. Treasury
Bills $ 9,127,505 $ 7,488 $ - $ 9,134,993
Totals $ 9,127,505 $ 7,488 $ - $ 9,134,993
December 31, 2024
U.S. Treasury Bills $ 9,033,761 $ 7,743 $ - $ 9,041,504
Totals $ 9,033,761 $ 7,743 $ - $ 9,041,504 </t>
        </is>
      </c>
    </row>
    <row r="5">
      <c r="A5" s="4" t="inlineStr">
        <is>
          <t>Debt Securities, Held-to-Maturity [Table Text Block]</t>
        </is>
      </c>
      <c r="B5" s="4" t="inlineStr">
        <is>
          <t xml:space="preserve">The
amortized cost basis and fair value of the Company’s securities at March 31, 2025, by contractual maturity, are shown below.
March 31, 2025 Amortized Fair
Value
Held-to-maturity securities
Due in one
year or less $ 9,127,505 $ 9,134,993
$ 9,127,505 $ 9,134,993 </t>
        </is>
      </c>
    </row>
    <row r="6">
      <c r="A6" s="4" t="inlineStr">
        <is>
          <t>Accounts Receivable, Allowance for Credit Loss [Table Text Block]</t>
        </is>
      </c>
      <c r="B6" s="4" t="inlineStr">
        <is>
          <t xml:space="preserve">A
roll-forward of the Company’s allowance for credit losses for the three-month periods ended is as follows:
March
31, March
31,
Allowance for credit losses, beginning
of period $ 12,489 $ 32,814
Current period provision (2,700 ) 36
Write-off - -
Recovery 19 -
Allowance for credit
losses, end of period $ 9,808 $ 32,850 </t>
        </is>
      </c>
    </row>
    <row r="7">
      <c r="A7" s="4" t="inlineStr">
        <is>
          <t>Schedules of Concentration of Risk, by Risk Factor [Table Text Block]</t>
        </is>
      </c>
      <c r="B7" s="4" t="inlineStr">
        <is>
          <t>Below are the respective percentages of total operating revenue that each of these
three major customers represent during the months ended March 31, 2025 and 2024:
March
31, March
31,
Customer
A 19 % 20 %
Customer B 17 % 12 %
Customer C 10 % 11 %
March
31, December
31,
Customer
A 25 % 20 %
Customer B 13 % 15 %
Customer C 13 % 10 %
Customer D 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Table Text Block]</t>
        </is>
      </c>
      <c r="B4" s="4" t="inlineStr">
        <is>
          <t xml:space="preserve">Scheduled
below are the assets, costs, and accumulated depreciation at March 31, 2025 and December 31, 2024.
March
31, December
31,
Computer
equipment $ 253,029 $ 244,519
Furniture
and fixtures 13,284 13,284
Totals $ 266,313 $ 257,803
Less:
accumulated depreciation (212,529 ) (205,374 )
Total
Property and Equipment, net $ 53,784 $ 52,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Accrued Liabilities [Table Text Block]</t>
        </is>
      </c>
      <c r="B4" s="4" t="inlineStr">
        <is>
          <t xml:space="preserve">As
of March 31, 2025 and December 31, 2024, accrued expenses consisted of the following:
March
31, December
31,
Salaries
and wages $ 69,961 $ 130,960
Compensated
absences 158,591 193,525
Legal
fees 7,230 2,964
Accounting
fees - 64,183
Sales
commissions 32,805 19,558
Other 4,236 11,783
Total $ 272,823 $ 422,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unaudited condensed consolidated financial statements. The fully diluted earnings per share includes 16,000 shares of Series A convertible
preferred stock, as disclosed in Note 11.
Basic and Diluted Net
Income per share calculation For
the Three Months Ended
2025 2024
Net Income to common stockholders $ 292,663 $ 197,403
Weighted average shares outstanding, basic 12,800,000 12,800,000
Basic Net Income per share $ 0.02 $ 0.02
Weighted average shares outstanding, diluted 12,816,000 12,816,000
Diluted Net Income per share $ 0.02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Details)</t>
        </is>
      </c>
      <c r="B1" s="2" t="inlineStr">
        <is>
          <t>3 Months Ended</t>
        </is>
      </c>
    </row>
    <row r="2">
      <c r="B2" s="2" t="inlineStr">
        <is>
          <t>Mar. 31, 2025 USD ($)</t>
        </is>
      </c>
      <c r="C2" s="2" t="inlineStr">
        <is>
          <t>Mar. 31, 2024 USD ($)</t>
        </is>
      </c>
      <c r="D2" s="2" t="inlineStr">
        <is>
          <t>Dec. 31, 2024 USD ($)</t>
        </is>
      </c>
      <c r="E2" s="2" t="inlineStr">
        <is>
          <t>Dec. 31, 2023 USD ($)</t>
        </is>
      </c>
      <c r="F2" s="2" t="inlineStr">
        <is>
          <t>Jan. 01, 2023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 Current</t>
        </is>
      </c>
      <c r="B4" s="4" t="inlineStr">
        <is>
          <t xml:space="preserve"> </t>
        </is>
      </c>
      <c r="C4" s="4" t="inlineStr">
        <is>
          <t xml:space="preserve"> </t>
        </is>
      </c>
      <c r="D4" s="4" t="inlineStr">
        <is>
          <t xml:space="preserve"> </t>
        </is>
      </c>
      <c r="E4" s="4" t="inlineStr">
        <is>
          <t xml:space="preserve"> </t>
        </is>
      </c>
      <c r="F4" s="6" t="n">
        <v>1020580</v>
      </c>
    </row>
    <row r="5">
      <c r="A5" s="4" t="inlineStr">
        <is>
          <t>Contract with Customer, Liability, Current</t>
        </is>
      </c>
      <c r="B5" s="4" t="inlineStr">
        <is>
          <t xml:space="preserve"> </t>
        </is>
      </c>
      <c r="C5" s="4" t="inlineStr">
        <is>
          <t xml:space="preserve"> </t>
        </is>
      </c>
      <c r="D5" s="4" t="inlineStr">
        <is>
          <t xml:space="preserve"> </t>
        </is>
      </c>
      <c r="E5" s="4" t="inlineStr">
        <is>
          <t xml:space="preserve"> </t>
        </is>
      </c>
      <c r="F5" s="6" t="n">
        <v>30919</v>
      </c>
    </row>
    <row r="6">
      <c r="A6" s="4" t="inlineStr">
        <is>
          <t>Revenues</t>
        </is>
      </c>
      <c r="B6" s="6" t="n">
        <v>1818814</v>
      </c>
      <c r="C6" s="6" t="n">
        <v>1397831</v>
      </c>
      <c r="D6" s="4" t="inlineStr">
        <is>
          <t xml:space="preserve"> </t>
        </is>
      </c>
      <c r="E6" s="4" t="inlineStr">
        <is>
          <t xml:space="preserve"> </t>
        </is>
      </c>
      <c r="F6" s="4" t="inlineStr">
        <is>
          <t xml:space="preserve"> </t>
        </is>
      </c>
    </row>
    <row r="7">
      <c r="A7" s="4" t="inlineStr">
        <is>
          <t>Accounts Receivable, Allowance for Credit Loss</t>
        </is>
      </c>
      <c r="B7" s="5" t="n">
        <v>9808</v>
      </c>
      <c r="C7" s="5" t="n">
        <v>32850</v>
      </c>
      <c r="D7" s="6" t="n">
        <v>12489</v>
      </c>
      <c r="E7" s="6" t="n">
        <v>32814</v>
      </c>
      <c r="F7" s="4" t="inlineStr">
        <is>
          <t xml:space="preserve"> </t>
        </is>
      </c>
    </row>
    <row r="8">
      <c r="A8" s="4" t="inlineStr">
        <is>
          <t>Time Deposits, at or Above FDIC Insurance Limit</t>
        </is>
      </c>
      <c r="B8" s="6" t="n">
        <v>250000</v>
      </c>
      <c r="C8" s="4" t="inlineStr">
        <is>
          <t xml:space="preserve"> </t>
        </is>
      </c>
      <c r="D8" s="4" t="inlineStr">
        <is>
          <t xml:space="preserve"> </t>
        </is>
      </c>
      <c r="E8" s="4" t="inlineStr">
        <is>
          <t xml:space="preserve"> </t>
        </is>
      </c>
      <c r="F8" s="4" t="inlineStr">
        <is>
          <t xml:space="preserve"> </t>
        </is>
      </c>
    </row>
    <row r="9">
      <c r="A9" s="4" t="inlineStr">
        <is>
          <t>Property, Plant and Equipment, Useful Life</t>
        </is>
      </c>
      <c r="B9" s="4" t="inlineStr">
        <is>
          <t>5 years</t>
        </is>
      </c>
      <c r="C9" s="4" t="inlineStr">
        <is>
          <t xml:space="preserve"> </t>
        </is>
      </c>
      <c r="D9" s="4" t="inlineStr">
        <is>
          <t xml:space="preserve"> </t>
        </is>
      </c>
      <c r="E9" s="4" t="inlineStr">
        <is>
          <t xml:space="preserve"> </t>
        </is>
      </c>
      <c r="F9" s="4" t="inlineStr">
        <is>
          <t xml:space="preserve"> </t>
        </is>
      </c>
    </row>
    <row r="10">
      <c r="A10" s="4" t="inlineStr">
        <is>
          <t>Revenue from Contract with Customer Benchmark [Member] | H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152647</v>
      </c>
      <c r="C12" s="5" t="n">
        <v>153140</v>
      </c>
      <c r="D12" s="4" t="inlineStr">
        <is>
          <t xml:space="preserve"> </t>
        </is>
      </c>
      <c r="E12" s="4" t="inlineStr">
        <is>
          <t xml:space="preserve"> </t>
        </is>
      </c>
      <c r="F12" s="4" t="inlineStr">
        <is>
          <t xml:space="preserve"> </t>
        </is>
      </c>
    </row>
    <row r="13">
      <c r="A13" s="4" t="inlineStr">
        <is>
          <t>Revenue from Contract with Customer Benchmark [Member] | MP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126930</v>
      </c>
      <c r="C15" s="6" t="n">
        <v>116106</v>
      </c>
      <c r="D15" s="4" t="inlineStr">
        <is>
          <t xml:space="preserve"> </t>
        </is>
      </c>
      <c r="E15" s="4" t="inlineStr">
        <is>
          <t xml:space="preserve"> </t>
        </is>
      </c>
      <c r="F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ustomers</t>
        </is>
      </c>
      <c r="B18" s="5" t="n">
        <v>3</v>
      </c>
      <c r="C18" s="5" t="n">
        <v>3</v>
      </c>
      <c r="D18" s="4" t="inlineStr">
        <is>
          <t xml:space="preserve"> </t>
        </is>
      </c>
      <c r="E18" s="4" t="inlineStr">
        <is>
          <t xml:space="preserve"> </t>
        </is>
      </c>
      <c r="F18" s="4" t="inlineStr">
        <is>
          <t xml:space="preserve"> </t>
        </is>
      </c>
    </row>
    <row r="19">
      <c r="A19" s="4" t="inlineStr">
        <is>
          <t>Customer Concentration Risk [Member] | Three Customers [Member] | Revenue from Contract with Customer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v>
      </c>
      <c r="C21" s="4" t="inlineStr">
        <is>
          <t xml:space="preserve"> </t>
        </is>
      </c>
      <c r="D21" s="4" t="inlineStr">
        <is>
          <t xml:space="preserve"> </t>
        </is>
      </c>
      <c r="E21" s="4" t="inlineStr">
        <is>
          <t xml:space="preserve"> </t>
        </is>
      </c>
      <c r="F21" s="4" t="inlineStr">
        <is>
          <t xml:space="preserve"> </t>
        </is>
      </c>
    </row>
    <row r="22">
      <c r="A22" s="4" t="inlineStr">
        <is>
          <t>Customer Concentration Risk [Member] | Three Customers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46</v>
      </c>
      <c r="C24" s="9" t="n">
        <v>0.43</v>
      </c>
      <c r="D24" s="4" t="inlineStr">
        <is>
          <t xml:space="preserve"> </t>
        </is>
      </c>
      <c r="E24" s="4" t="inlineStr">
        <is>
          <t xml:space="preserve"> </t>
        </is>
      </c>
      <c r="F24" s="4" t="inlineStr">
        <is>
          <t xml:space="preserve"> </t>
        </is>
      </c>
    </row>
    <row r="25">
      <c r="A25" s="4" t="inlineStr">
        <is>
          <t>Customer Concentration Risk [Member] | Three Customers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1</v>
      </c>
      <c r="C27" s="9" t="n">
        <v>0.1</v>
      </c>
      <c r="D27" s="4" t="inlineStr">
        <is>
          <t xml:space="preserve"> </t>
        </is>
      </c>
      <c r="E27" s="4" t="inlineStr">
        <is>
          <t xml:space="preserve"> </t>
        </is>
      </c>
      <c r="F27" s="4" t="inlineStr">
        <is>
          <t xml:space="preserve"> </t>
        </is>
      </c>
    </row>
    <row r="28">
      <c r="A28" s="4" t="inlineStr">
        <is>
          <t>Transferred over Time [Member] | Revenue from Contract with Customer Benchmark [Member] | HC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6" t="n">
        <v>341482</v>
      </c>
      <c r="C30" s="6" t="n">
        <v>134155</v>
      </c>
      <c r="D30" s="4" t="inlineStr">
        <is>
          <t xml:space="preserve"> </t>
        </is>
      </c>
      <c r="E30" s="4" t="inlineStr">
        <is>
          <t xml:space="preserve"> </t>
        </is>
      </c>
      <c r="F30" s="4" t="inlineStr">
        <is>
          <t xml:space="preserve"> </t>
        </is>
      </c>
    </row>
    <row r="31">
      <c r="A31" s="4" t="inlineStr">
        <is>
          <t>Transferred over Time [Member] | Revenue from Contract with Customer Benchmark [Member] | MP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6" t="n">
        <v>32075</v>
      </c>
      <c r="C33" s="6" t="n">
        <v>31875</v>
      </c>
      <c r="D33" s="4" t="inlineStr">
        <is>
          <t xml:space="preserve"> </t>
        </is>
      </c>
      <c r="E33" s="4" t="inlineStr">
        <is>
          <t xml:space="preserve"> </t>
        </is>
      </c>
      <c r="F3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mortized Cost and Fair Value of Held to Maturity Securities (Details) - USD ($)</t>
        </is>
      </c>
      <c r="B1" s="2" t="inlineStr">
        <is>
          <t>Mar. 31, 2025</t>
        </is>
      </c>
      <c r="C1" s="2" t="inlineStr">
        <is>
          <t>Dec. 31, 2024</t>
        </is>
      </c>
    </row>
    <row r="2">
      <c r="A2" s="3" t="inlineStr">
        <is>
          <t>SIGNIFICANT ACCOUNTING POLICIES - Schedule of Amortized Cost and Fair Value of Held to Maturity Securities (Details) [Line Items]</t>
        </is>
      </c>
      <c r="B2" s="4" t="inlineStr">
        <is>
          <t xml:space="preserve"> </t>
        </is>
      </c>
      <c r="C2" s="4" t="inlineStr">
        <is>
          <t xml:space="preserve"> </t>
        </is>
      </c>
    </row>
    <row r="3">
      <c r="A3" s="4" t="inlineStr">
        <is>
          <t>Total Held-to-maturity securities, Amortized Cost Basis</t>
        </is>
      </c>
      <c r="B3" s="6" t="n">
        <v>9127505</v>
      </c>
      <c r="C3" s="6" t="n">
        <v>9033761</v>
      </c>
    </row>
    <row r="4">
      <c r="A4" s="4" t="inlineStr">
        <is>
          <t>Total Held-to-maturity securities, Gross Unrealized Gains</t>
        </is>
      </c>
      <c r="B4" s="5" t="n">
        <v>7488</v>
      </c>
      <c r="C4" s="5" t="n">
        <v>7743</v>
      </c>
    </row>
    <row r="5">
      <c r="A5" s="4" t="inlineStr">
        <is>
          <t>Total Held-to-maturity securities, Gross Unrealized Losses</t>
        </is>
      </c>
      <c r="B5" s="5" t="n">
        <v>0</v>
      </c>
      <c r="C5" s="5" t="n">
        <v>0</v>
      </c>
    </row>
    <row r="6">
      <c r="A6" s="4" t="inlineStr">
        <is>
          <t>Total Held-to-maturity securities, Fair Value</t>
        </is>
      </c>
      <c r="B6" s="5" t="n">
        <v>9134993</v>
      </c>
      <c r="C6" s="5" t="n">
        <v>9041504</v>
      </c>
    </row>
    <row r="7">
      <c r="A7" s="4" t="inlineStr">
        <is>
          <t>U.S. Treasury Bills [Member]</t>
        </is>
      </c>
      <c r="B7" s="4" t="inlineStr">
        <is>
          <t xml:space="preserve"> </t>
        </is>
      </c>
      <c r="C7" s="4" t="inlineStr">
        <is>
          <t xml:space="preserve"> </t>
        </is>
      </c>
    </row>
    <row r="8">
      <c r="A8" s="3" t="inlineStr">
        <is>
          <t>SIGNIFICANT ACCOUNTING POLICIES - Schedule of Amortized Cost and Fair Value of Held to Maturity Securities (Details) [Line Items]</t>
        </is>
      </c>
      <c r="B8" s="4" t="inlineStr">
        <is>
          <t xml:space="preserve"> </t>
        </is>
      </c>
      <c r="C8" s="4" t="inlineStr">
        <is>
          <t xml:space="preserve"> </t>
        </is>
      </c>
    </row>
    <row r="9">
      <c r="A9" s="4" t="inlineStr">
        <is>
          <t>Total Held-to-maturity securities, Amortized Cost Basis</t>
        </is>
      </c>
      <c r="B9" s="5" t="n">
        <v>9127505</v>
      </c>
      <c r="C9" s="5" t="n">
        <v>9033761</v>
      </c>
    </row>
    <row r="10">
      <c r="A10" s="4" t="inlineStr">
        <is>
          <t>Total Held-to-maturity securities, Gross Unrealized Gains</t>
        </is>
      </c>
      <c r="B10" s="5" t="n">
        <v>7488</v>
      </c>
      <c r="C10" s="5" t="n">
        <v>7743</v>
      </c>
    </row>
    <row r="11">
      <c r="A11" s="4" t="inlineStr">
        <is>
          <t>Total Held-to-maturity securities, Gross Unrealized Losses</t>
        </is>
      </c>
      <c r="B11" s="5" t="n">
        <v>0</v>
      </c>
      <c r="C11" s="5" t="n">
        <v>0</v>
      </c>
    </row>
    <row r="12">
      <c r="A12" s="4" t="inlineStr">
        <is>
          <t>Total Held-to-maturity securities, Fair Value</t>
        </is>
      </c>
      <c r="B12" s="6" t="n">
        <v>9134993</v>
      </c>
      <c r="C12" s="6" t="n">
        <v>90415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onvertible Preferred stock, par value (in Dollars per share)</t>
        </is>
      </c>
      <c r="B2" s="7" t="n">
        <v>0.001</v>
      </c>
      <c r="C2" s="7" t="n">
        <v>0.001</v>
      </c>
    </row>
    <row r="3">
      <c r="A3" s="4" t="inlineStr">
        <is>
          <t>Convertible Preferred stock, shares authorized</t>
        </is>
      </c>
      <c r="B3" s="5" t="n">
        <v>5000000</v>
      </c>
      <c r="C3" s="5" t="n">
        <v>5000000</v>
      </c>
    </row>
    <row r="4">
      <c r="A4" s="4" t="inlineStr">
        <is>
          <t>Convertible Preferred stock, shares issued</t>
        </is>
      </c>
      <c r="B4" s="5" t="n">
        <v>16000</v>
      </c>
      <c r="C4" s="5" t="n">
        <v>16000</v>
      </c>
    </row>
    <row r="5">
      <c r="A5" s="4" t="inlineStr">
        <is>
          <t>Convertible Preferred stock, shares outstanding</t>
        </is>
      </c>
      <c r="B5" s="5" t="n">
        <v>16000</v>
      </c>
      <c r="C5" s="5" t="n">
        <v>16000</v>
      </c>
    </row>
    <row r="6">
      <c r="A6" s="4" t="inlineStr">
        <is>
          <t>Common stock par value (in Dollars per share)</t>
        </is>
      </c>
      <c r="B6" s="7" t="n">
        <v>0.001</v>
      </c>
      <c r="C6" s="7" t="n">
        <v>0.001</v>
      </c>
    </row>
    <row r="7">
      <c r="A7" s="4" t="inlineStr">
        <is>
          <t>Common stock, shares issued</t>
        </is>
      </c>
      <c r="B7" s="5" t="n">
        <v>12800000</v>
      </c>
      <c r="C7" s="5" t="n">
        <v>12800000</v>
      </c>
    </row>
    <row r="8">
      <c r="A8" s="4" t="inlineStr">
        <is>
          <t>Common stock, outstanding</t>
        </is>
      </c>
      <c r="B8" s="5" t="n">
        <v>12800000</v>
      </c>
      <c r="C8" s="5" t="n">
        <v>12800000</v>
      </c>
    </row>
    <row r="9">
      <c r="A9" s="4" t="inlineStr">
        <is>
          <t>Common stock, shares authorized</t>
        </is>
      </c>
      <c r="B9" s="5" t="n">
        <v>800000000</v>
      </c>
      <c r="C9" s="5" t="n">
        <v>800000000</v>
      </c>
    </row>
    <row r="10">
      <c r="A10" s="4" t="inlineStr">
        <is>
          <t>Series A Preferred Stock [Member]</t>
        </is>
      </c>
      <c r="B10" s="4" t="inlineStr">
        <is>
          <t xml:space="preserve"> </t>
        </is>
      </c>
      <c r="C10" s="4" t="inlineStr">
        <is>
          <t xml:space="preserve"> </t>
        </is>
      </c>
    </row>
    <row r="11">
      <c r="A11" s="4" t="inlineStr">
        <is>
          <t>Convertible Preferred stock, shares authorized</t>
        </is>
      </c>
      <c r="B11" s="5" t="n">
        <v>40000</v>
      </c>
      <c r="C11"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mortized cost basis and fair value of the Contractual Maturity (Details) - USD ($)</t>
        </is>
      </c>
      <c r="B1" s="2" t="inlineStr">
        <is>
          <t>Mar. 31, 2025</t>
        </is>
      </c>
      <c r="C1" s="2" t="inlineStr">
        <is>
          <t>Dec. 31, 2024</t>
        </is>
      </c>
    </row>
    <row r="2">
      <c r="A2" s="3" t="inlineStr">
        <is>
          <t>Schedule Of Amortized Cost Basis And Fair Value Of The Contractual Maturity Abstract</t>
        </is>
      </c>
      <c r="B2" s="4" t="inlineStr">
        <is>
          <t xml:space="preserve"> </t>
        </is>
      </c>
      <c r="C2" s="4" t="inlineStr">
        <is>
          <t xml:space="preserve"> </t>
        </is>
      </c>
    </row>
    <row r="3">
      <c r="A3" s="4" t="inlineStr">
        <is>
          <t>Due in one year or less, Amortized Cost</t>
        </is>
      </c>
      <c r="B3" s="6" t="n">
        <v>9127505</v>
      </c>
      <c r="C3" s="4" t="inlineStr">
        <is>
          <t xml:space="preserve"> </t>
        </is>
      </c>
    </row>
    <row r="4">
      <c r="A4" s="4" t="inlineStr">
        <is>
          <t>Due in one year or less, Fair Value</t>
        </is>
      </c>
      <c r="B4" s="5" t="n">
        <v>9134993</v>
      </c>
      <c r="C4" s="4" t="inlineStr">
        <is>
          <t xml:space="preserve"> </t>
        </is>
      </c>
    </row>
    <row r="5">
      <c r="A5" s="4" t="inlineStr">
        <is>
          <t>Total contractual maturity, Amortized Cost</t>
        </is>
      </c>
      <c r="B5" s="5" t="n">
        <v>9127505</v>
      </c>
      <c r="C5" s="6" t="n">
        <v>9033761</v>
      </c>
    </row>
    <row r="6">
      <c r="A6" s="4" t="inlineStr">
        <is>
          <t>Total contractual maturity, Fair Value</t>
        </is>
      </c>
      <c r="B6" s="6" t="n">
        <v>9134993</v>
      </c>
      <c r="C6" s="6" t="n">
        <v>90415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llowance for credit losses (Details) - USD ($)</t>
        </is>
      </c>
      <c r="B1" s="2" t="inlineStr">
        <is>
          <t>3 Months Ended</t>
        </is>
      </c>
    </row>
    <row r="2">
      <c r="B2" s="2" t="inlineStr">
        <is>
          <t>Mar. 31, 2025</t>
        </is>
      </c>
      <c r="C2" s="2" t="inlineStr">
        <is>
          <t>Mar. 31, 2024</t>
        </is>
      </c>
    </row>
    <row r="3">
      <c r="A3" s="3" t="inlineStr">
        <is>
          <t>Schedule Of Allowance For Credit Losses Abstract</t>
        </is>
      </c>
      <c r="B3" s="4" t="inlineStr">
        <is>
          <t xml:space="preserve"> </t>
        </is>
      </c>
      <c r="C3" s="4" t="inlineStr">
        <is>
          <t xml:space="preserve"> </t>
        </is>
      </c>
    </row>
    <row r="4">
      <c r="A4" s="4" t="inlineStr">
        <is>
          <t>Allowance for credit losses, beginning of period</t>
        </is>
      </c>
      <c r="B4" s="6" t="n">
        <v>12489</v>
      </c>
      <c r="C4" s="6" t="n">
        <v>32814</v>
      </c>
    </row>
    <row r="5">
      <c r="A5" s="4" t="inlineStr">
        <is>
          <t>Current period provision</t>
        </is>
      </c>
      <c r="B5" s="5" t="n">
        <v>-2700</v>
      </c>
      <c r="C5" s="5" t="n">
        <v>36</v>
      </c>
    </row>
    <row r="6">
      <c r="A6" s="4" t="inlineStr">
        <is>
          <t>Write-off</t>
        </is>
      </c>
      <c r="B6" s="5" t="n">
        <v>0</v>
      </c>
      <c r="C6" s="5" t="n">
        <v>0</v>
      </c>
    </row>
    <row r="7">
      <c r="A7" s="4" t="inlineStr">
        <is>
          <t>Recovery</t>
        </is>
      </c>
      <c r="B7" s="5" t="n">
        <v>19</v>
      </c>
      <c r="C7" s="5" t="n">
        <v>0</v>
      </c>
    </row>
    <row r="8">
      <c r="A8" s="4" t="inlineStr">
        <is>
          <t>Allowance for credit losses, end of period</t>
        </is>
      </c>
      <c r="B8" s="6" t="n">
        <v>9808</v>
      </c>
      <c r="C8" s="6" t="n">
        <v>3285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chedules of Concentration of Risk, by Risk Factor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9</v>
      </c>
      <c r="C5" s="9" t="n">
        <v>0.2</v>
      </c>
      <c r="D5" s="4" t="inlineStr">
        <is>
          <t xml:space="preserve"> </t>
        </is>
      </c>
    </row>
    <row r="6">
      <c r="A6" s="4" t="inlineStr">
        <is>
          <t>Customer A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5</v>
      </c>
      <c r="C8" s="4" t="inlineStr">
        <is>
          <t xml:space="preserve"> </t>
        </is>
      </c>
      <c r="D8" s="9" t="n">
        <v>0.2</v>
      </c>
    </row>
    <row r="9">
      <c r="A9" s="4" t="inlineStr">
        <is>
          <t>Customer B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7</v>
      </c>
      <c r="C11" s="9" t="n">
        <v>0.12</v>
      </c>
      <c r="D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3</v>
      </c>
      <c r="C14" s="4" t="inlineStr">
        <is>
          <t xml:space="preserve"> </t>
        </is>
      </c>
      <c r="D14" s="9" t="n">
        <v>0.15</v>
      </c>
    </row>
    <row r="15">
      <c r="A15" s="4" t="inlineStr">
        <is>
          <t>Customer C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v>
      </c>
      <c r="C17" s="9" t="n">
        <v>0.11</v>
      </c>
      <c r="D17" s="4" t="inlineStr">
        <is>
          <t xml:space="preserve"> </t>
        </is>
      </c>
    </row>
    <row r="18">
      <c r="A18" s="4" t="inlineStr">
        <is>
          <t>Customer C [Member] | Accounts Receivabl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3</v>
      </c>
      <c r="C20" s="4" t="inlineStr">
        <is>
          <t xml:space="preserve"> </t>
        </is>
      </c>
      <c r="D20" s="9" t="n">
        <v>0.1</v>
      </c>
    </row>
    <row r="21">
      <c r="A21" s="4" t="inlineStr">
        <is>
          <t>Customer D [Member] | Accounts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v>
      </c>
      <c r="C23" s="4" t="inlineStr">
        <is>
          <t xml:space="preserve"> </t>
        </is>
      </c>
      <c r="D23" s="9"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Depletion and Amortization</t>
        </is>
      </c>
      <c r="B4" s="6" t="n">
        <v>7155</v>
      </c>
      <c r="C4" s="6" t="n">
        <v>942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Mar. 31, 2025</t>
        </is>
      </c>
      <c r="C1" s="2" t="inlineStr">
        <is>
          <t>Dec. 31, 2024</t>
        </is>
      </c>
    </row>
    <row r="2">
      <c r="A2" s="3" t="inlineStr">
        <is>
          <t>Schedule Of Property Plant And Equipment Abstract</t>
        </is>
      </c>
      <c r="B2" s="4" t="inlineStr">
        <is>
          <t xml:space="preserve"> </t>
        </is>
      </c>
      <c r="C2" s="4" t="inlineStr">
        <is>
          <t xml:space="preserve"> </t>
        </is>
      </c>
    </row>
    <row r="3">
      <c r="A3" s="4" t="inlineStr">
        <is>
          <t>Computer equipment</t>
        </is>
      </c>
      <c r="B3" s="6" t="n">
        <v>253029</v>
      </c>
      <c r="C3" s="6" t="n">
        <v>244519</v>
      </c>
    </row>
    <row r="4">
      <c r="A4" s="4" t="inlineStr">
        <is>
          <t>Furniture and fixtures</t>
        </is>
      </c>
      <c r="B4" s="5" t="n">
        <v>13284</v>
      </c>
      <c r="C4" s="5" t="n">
        <v>13284</v>
      </c>
    </row>
    <row r="5">
      <c r="A5" s="4" t="inlineStr">
        <is>
          <t>Totals</t>
        </is>
      </c>
      <c r="B5" s="5" t="n">
        <v>266313</v>
      </c>
      <c r="C5" s="5" t="n">
        <v>257803</v>
      </c>
    </row>
    <row r="6">
      <c r="A6" s="4" t="inlineStr">
        <is>
          <t>Less: accumulated depreciation</t>
        </is>
      </c>
      <c r="B6" s="5" t="n">
        <v>-212529</v>
      </c>
      <c r="C6" s="5" t="n">
        <v>-205374</v>
      </c>
    </row>
    <row r="7">
      <c r="A7" s="4" t="inlineStr">
        <is>
          <t>Total Property and Equipment, net</t>
        </is>
      </c>
      <c r="B7" s="6" t="n">
        <v>53784</v>
      </c>
      <c r="C7" s="6" t="n">
        <v>52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LEASES (Details)</t>
        </is>
      </c>
      <c r="B1" s="2" t="inlineStr">
        <is>
          <t>3 Months Ended</t>
        </is>
      </c>
    </row>
    <row r="2">
      <c r="B2" s="2" t="inlineStr">
        <is>
          <t>Mar. 31, 2025 USD ($) ft²</t>
        </is>
      </c>
      <c r="C2" s="2" t="inlineStr">
        <is>
          <t>Mar. 31, 2024 USD ($)</t>
        </is>
      </c>
    </row>
    <row r="3">
      <c r="A3" s="3" t="inlineStr">
        <is>
          <t>Disclosure Text Block [Abstract]</t>
        </is>
      </c>
      <c r="B3" s="4" t="inlineStr">
        <is>
          <t xml:space="preserve"> </t>
        </is>
      </c>
      <c r="C3" s="4" t="inlineStr">
        <is>
          <t xml:space="preserve"> </t>
        </is>
      </c>
    </row>
    <row r="4">
      <c r="A4" s="4" t="inlineStr">
        <is>
          <t>Area of Real Estate Property (in Square Feet) | ft²</t>
        </is>
      </c>
      <c r="B4" s="5" t="n">
        <v>320</v>
      </c>
      <c r="C4" s="4" t="inlineStr">
        <is>
          <t xml:space="preserve"> </t>
        </is>
      </c>
    </row>
    <row r="5">
      <c r="A5" s="4" t="inlineStr">
        <is>
          <t>Operating Lease, Expense | $</t>
        </is>
      </c>
      <c r="B5" s="6" t="n">
        <v>12138</v>
      </c>
      <c r="C5" s="6" t="n">
        <v>1066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of Accrued Liabilities (Details) - USD ($)</t>
        </is>
      </c>
      <c r="B1" s="2" t="inlineStr">
        <is>
          <t>Mar. 31, 2025</t>
        </is>
      </c>
      <c r="C1" s="2" t="inlineStr">
        <is>
          <t>Dec. 31, 2024</t>
        </is>
      </c>
    </row>
    <row r="2">
      <c r="A2" s="3" t="inlineStr">
        <is>
          <t>Schedule Of Accrued Liabilities Abstract</t>
        </is>
      </c>
      <c r="B2" s="4" t="inlineStr">
        <is>
          <t xml:space="preserve"> </t>
        </is>
      </c>
      <c r="C2" s="4" t="inlineStr">
        <is>
          <t xml:space="preserve"> </t>
        </is>
      </c>
    </row>
    <row r="3">
      <c r="A3" s="4" t="inlineStr">
        <is>
          <t>Salaries and wages</t>
        </is>
      </c>
      <c r="B3" s="6" t="n">
        <v>69961</v>
      </c>
      <c r="C3" s="6" t="n">
        <v>130960</v>
      </c>
    </row>
    <row r="4">
      <c r="A4" s="4" t="inlineStr">
        <is>
          <t>Compensated absences</t>
        </is>
      </c>
      <c r="B4" s="5" t="n">
        <v>158591</v>
      </c>
      <c r="C4" s="5" t="n">
        <v>193525</v>
      </c>
    </row>
    <row r="5">
      <c r="A5" s="4" t="inlineStr">
        <is>
          <t>Legal fees</t>
        </is>
      </c>
      <c r="B5" s="5" t="n">
        <v>7230</v>
      </c>
      <c r="C5" s="5" t="n">
        <v>2964</v>
      </c>
    </row>
    <row r="6">
      <c r="A6" s="4" t="inlineStr">
        <is>
          <t>Accounting fees</t>
        </is>
      </c>
      <c r="B6" s="5" t="n">
        <v>0</v>
      </c>
      <c r="C6" s="5" t="n">
        <v>64183</v>
      </c>
    </row>
    <row r="7">
      <c r="A7" s="4" t="inlineStr">
        <is>
          <t>Sales commissions</t>
        </is>
      </c>
      <c r="B7" s="5" t="n">
        <v>32805</v>
      </c>
      <c r="C7" s="5" t="n">
        <v>19558</v>
      </c>
    </row>
    <row r="8">
      <c r="A8" s="4" t="inlineStr">
        <is>
          <t>Other</t>
        </is>
      </c>
      <c r="B8" s="5" t="n">
        <v>4236</v>
      </c>
      <c r="C8" s="5" t="n">
        <v>11783</v>
      </c>
    </row>
    <row r="9">
      <c r="A9" s="4" t="inlineStr">
        <is>
          <t>Total</t>
        </is>
      </c>
      <c r="B9" s="6" t="n">
        <v>272823</v>
      </c>
      <c r="C9" s="6" t="n">
        <v>4229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SURANCE FINANCING AGREEMENT (Details)</t>
        </is>
      </c>
      <c r="B1" s="2" t="inlineStr">
        <is>
          <t>3 Months Ended</t>
        </is>
      </c>
    </row>
    <row r="2">
      <c r="B2" s="2" t="inlineStr">
        <is>
          <t>Mar. 31, 2025 USD ($)</t>
        </is>
      </c>
    </row>
    <row r="3">
      <c r="A3" s="3" t="inlineStr">
        <is>
          <t>Debt Disclosure [Abstract]</t>
        </is>
      </c>
      <c r="B3" s="4" t="inlineStr">
        <is>
          <t xml:space="preserve"> </t>
        </is>
      </c>
    </row>
    <row r="4">
      <c r="A4" s="4" t="inlineStr">
        <is>
          <t>Debt Instrument, Periodic Payment</t>
        </is>
      </c>
      <c r="B4" s="6" t="n">
        <v>12276</v>
      </c>
    </row>
    <row r="5">
      <c r="A5" s="4" t="inlineStr">
        <is>
          <t>Short-Term Debt, Percentage Bearing Fixed Interest Rate</t>
        </is>
      </c>
      <c r="B5" s="10" t="n">
        <v>0.0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13978</v>
      </c>
      <c r="C4" s="6" t="n">
        <v>77035</v>
      </c>
    </row>
    <row r="5">
      <c r="A5" s="4" t="inlineStr">
        <is>
          <t>Effective Income Tax Rate Reconciliation, Percent</t>
        </is>
      </c>
      <c r="B5" s="9" t="n">
        <v>0.28</v>
      </c>
      <c r="C5" s="4" t="inlineStr">
        <is>
          <t xml:space="preserve"> </t>
        </is>
      </c>
    </row>
    <row r="6">
      <c r="A6" s="4" t="inlineStr">
        <is>
          <t>Effective Income Tax Rate Reconciliation, at Federal Statutory Income Tax Rate, Percent</t>
        </is>
      </c>
      <c r="B6" s="9" t="n">
        <v>0.21</v>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INCENTIVE AWARDS (Details)</t>
        </is>
      </c>
      <c r="B1" s="2" t="inlineStr">
        <is>
          <t>Apr. 06, 2018 shares</t>
        </is>
      </c>
    </row>
    <row r="2">
      <c r="A2" s="3" t="inlineStr">
        <is>
          <t>Disclosure Text Block Supplement [Abstract]</t>
        </is>
      </c>
      <c r="B2" s="4" t="inlineStr">
        <is>
          <t xml:space="preserve"> </t>
        </is>
      </c>
    </row>
    <row r="3">
      <c r="A3" s="4" t="inlineStr">
        <is>
          <t>Share-Based Compensation Arrangement by Share-Based Payment Award, Number of Shares Authorized</t>
        </is>
      </c>
      <c r="B3"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4" t="inlineStr">
        <is>
          <t>Revenues</t>
        </is>
      </c>
      <c r="B3" s="6" t="n">
        <v>1818814</v>
      </c>
      <c r="C3" s="6" t="n">
        <v>1397831</v>
      </c>
    </row>
    <row r="4">
      <c r="A4" s="3" t="inlineStr">
        <is>
          <t>Expenses</t>
        </is>
      </c>
      <c r="B4" s="4" t="inlineStr">
        <is>
          <t xml:space="preserve"> </t>
        </is>
      </c>
      <c r="C4" s="4" t="inlineStr">
        <is>
          <t xml:space="preserve"> </t>
        </is>
      </c>
    </row>
    <row r="5">
      <c r="A5" s="4" t="inlineStr">
        <is>
          <t>Salaries and wages</t>
        </is>
      </c>
      <c r="B5" s="5" t="n">
        <v>724415</v>
      </c>
      <c r="C5" s="5" t="n">
        <v>672054</v>
      </c>
    </row>
    <row r="6">
      <c r="A6" s="4" t="inlineStr">
        <is>
          <t>Professional fees</t>
        </is>
      </c>
      <c r="B6" s="5" t="n">
        <v>235130</v>
      </c>
      <c r="C6" s="5" t="n">
        <v>146892</v>
      </c>
    </row>
    <row r="7">
      <c r="A7" s="4" t="inlineStr">
        <is>
          <t>Insurance</t>
        </is>
      </c>
      <c r="B7" s="5" t="n">
        <v>82608</v>
      </c>
      <c r="C7" s="5" t="n">
        <v>79456</v>
      </c>
    </row>
    <row r="8">
      <c r="A8" s="4" t="inlineStr">
        <is>
          <t>Outsource service fees</t>
        </is>
      </c>
      <c r="B8" s="5" t="n">
        <v>173550</v>
      </c>
      <c r="C8" s="5" t="n">
        <v>168205</v>
      </c>
    </row>
    <row r="9">
      <c r="A9" s="4" t="inlineStr">
        <is>
          <t>Data maintenance</t>
        </is>
      </c>
      <c r="B9" s="5" t="n">
        <v>136115</v>
      </c>
      <c r="C9" s="5" t="n">
        <v>10732</v>
      </c>
    </row>
    <row r="10">
      <c r="A10" s="4" t="inlineStr">
        <is>
          <t>General and administrative</t>
        </is>
      </c>
      <c r="B10" s="5" t="n">
        <v>152577</v>
      </c>
      <c r="C10" s="5" t="n">
        <v>145299</v>
      </c>
    </row>
    <row r="11">
      <c r="A11" s="4" t="inlineStr">
        <is>
          <t>Total expenses</t>
        </is>
      </c>
      <c r="B11" s="5" t="n">
        <v>1504395</v>
      </c>
      <c r="C11" s="5" t="n">
        <v>1222638</v>
      </c>
    </row>
    <row r="12">
      <c r="A12" s="4" t="inlineStr">
        <is>
          <t>Income from operations</t>
        </is>
      </c>
      <c r="B12" s="5" t="n">
        <v>314419</v>
      </c>
      <c r="C12" s="5" t="n">
        <v>175193</v>
      </c>
    </row>
    <row r="13">
      <c r="A13" s="3" t="inlineStr">
        <is>
          <t>Other income (expense)</t>
        </is>
      </c>
      <c r="B13" s="4" t="inlineStr">
        <is>
          <t xml:space="preserve"> </t>
        </is>
      </c>
      <c r="C13" s="4" t="inlineStr">
        <is>
          <t xml:space="preserve"> </t>
        </is>
      </c>
    </row>
    <row r="14">
      <c r="A14" s="4" t="inlineStr">
        <is>
          <t>Interest income</t>
        </is>
      </c>
      <c r="B14" s="5" t="n">
        <v>93744</v>
      </c>
      <c r="C14" s="5" t="n">
        <v>99245</v>
      </c>
    </row>
    <row r="15">
      <c r="A15" s="4" t="inlineStr">
        <is>
          <t>Interest expense</t>
        </is>
      </c>
      <c r="B15" s="5" t="n">
        <v>-1522</v>
      </c>
      <c r="C15" s="5" t="n">
        <v>0</v>
      </c>
    </row>
    <row r="16">
      <c r="A16" s="4" t="inlineStr">
        <is>
          <t>Total other income, net</t>
        </is>
      </c>
      <c r="B16" s="5" t="n">
        <v>92222</v>
      </c>
      <c r="C16" s="5" t="n">
        <v>99245</v>
      </c>
    </row>
    <row r="17">
      <c r="A17" s="4" t="inlineStr">
        <is>
          <t>Income before taxes</t>
        </is>
      </c>
      <c r="B17" s="5" t="n">
        <v>406641</v>
      </c>
      <c r="C17" s="5" t="n">
        <v>274438</v>
      </c>
    </row>
    <row r="18">
      <c r="A18" s="4" t="inlineStr">
        <is>
          <t>Income tax provision</t>
        </is>
      </c>
      <c r="B18" s="5" t="n">
        <v>113978</v>
      </c>
      <c r="C18" s="5" t="n">
        <v>77035</v>
      </c>
    </row>
    <row r="19">
      <c r="A19" s="4" t="inlineStr">
        <is>
          <t>Net income</t>
        </is>
      </c>
      <c r="B19" s="6" t="n">
        <v>292663</v>
      </c>
      <c r="C19" s="6" t="n">
        <v>197403</v>
      </c>
    </row>
    <row r="20">
      <c r="A20" s="3" t="inlineStr">
        <is>
          <t>Basic earnings per share:</t>
        </is>
      </c>
      <c r="B20" s="4" t="inlineStr">
        <is>
          <t xml:space="preserve"> </t>
        </is>
      </c>
      <c r="C20" s="4" t="inlineStr">
        <is>
          <t xml:space="preserve"> </t>
        </is>
      </c>
    </row>
    <row r="21">
      <c r="A21" s="4" t="inlineStr">
        <is>
          <t>Net Income per share amount (in Dollars per share)</t>
        </is>
      </c>
      <c r="B21" s="8" t="n">
        <v>0.02</v>
      </c>
      <c r="C21" s="8" t="n">
        <v>0.02</v>
      </c>
    </row>
    <row r="22">
      <c r="A22" s="4" t="inlineStr">
        <is>
          <t>Weighted average shares outstanding, basic (in Shares)</t>
        </is>
      </c>
      <c r="B22" s="5" t="n">
        <v>12800000</v>
      </c>
      <c r="C22" s="5" t="n">
        <v>12800000</v>
      </c>
    </row>
    <row r="23">
      <c r="A23" s="3" t="inlineStr">
        <is>
          <t>Fully diluted earnings per share:</t>
        </is>
      </c>
      <c r="B23" s="4" t="inlineStr">
        <is>
          <t xml:space="preserve"> </t>
        </is>
      </c>
      <c r="C23" s="4" t="inlineStr">
        <is>
          <t xml:space="preserve"> </t>
        </is>
      </c>
    </row>
    <row r="24">
      <c r="A24" s="4" t="inlineStr">
        <is>
          <t>Net Income per share amount (in Dollars per share)</t>
        </is>
      </c>
      <c r="B24" s="8" t="n">
        <v>0.02</v>
      </c>
      <c r="C24" s="8" t="n">
        <v>0.02</v>
      </c>
    </row>
    <row r="25">
      <c r="A25" s="4" t="inlineStr">
        <is>
          <t>Weighted average shares outstanding, diluted (in Shares)</t>
        </is>
      </c>
      <c r="B25" s="5" t="n">
        <v>12816000</v>
      </c>
      <c r="C25" s="5" t="n">
        <v>12816000</v>
      </c>
    </row>
    <row r="26">
      <c r="A26" s="4" t="inlineStr">
        <is>
          <t>HCO [Member]</t>
        </is>
      </c>
      <c r="B26" s="4" t="inlineStr">
        <is>
          <t xml:space="preserve"> </t>
        </is>
      </c>
      <c r="C26" s="4" t="inlineStr">
        <is>
          <t xml:space="preserve"> </t>
        </is>
      </c>
    </row>
    <row r="27">
      <c r="A27" s="4" t="inlineStr">
        <is>
          <t>Revenues</t>
        </is>
      </c>
      <c r="B27" s="6" t="n">
        <v>494129</v>
      </c>
      <c r="C27" s="6" t="n">
        <v>287295</v>
      </c>
    </row>
    <row r="28">
      <c r="A28" s="4" t="inlineStr">
        <is>
          <t>MPN [Member]</t>
        </is>
      </c>
      <c r="B28" s="4" t="inlineStr">
        <is>
          <t xml:space="preserve"> </t>
        </is>
      </c>
      <c r="C28" s="4" t="inlineStr">
        <is>
          <t xml:space="preserve"> </t>
        </is>
      </c>
    </row>
    <row r="29">
      <c r="A29" s="4" t="inlineStr">
        <is>
          <t>Revenues</t>
        </is>
      </c>
      <c r="B29" s="5" t="n">
        <v>159005</v>
      </c>
      <c r="C29" s="5" t="n">
        <v>147981</v>
      </c>
    </row>
    <row r="30">
      <c r="A30" s="4" t="inlineStr">
        <is>
          <t>Medical bill review [Member]</t>
        </is>
      </c>
      <c r="B30" s="4" t="inlineStr">
        <is>
          <t xml:space="preserve"> </t>
        </is>
      </c>
      <c r="C30" s="4" t="inlineStr">
        <is>
          <t xml:space="preserve"> </t>
        </is>
      </c>
    </row>
    <row r="31">
      <c r="A31" s="4" t="inlineStr">
        <is>
          <t>Revenues</t>
        </is>
      </c>
      <c r="B31" s="5" t="n">
        <v>128577</v>
      </c>
      <c r="C31" s="5" t="n">
        <v>99988</v>
      </c>
    </row>
    <row r="32">
      <c r="A32" s="4" t="inlineStr">
        <is>
          <t>Utilization review [Member]</t>
        </is>
      </c>
      <c r="B32" s="4" t="inlineStr">
        <is>
          <t xml:space="preserve"> </t>
        </is>
      </c>
      <c r="C32" s="4" t="inlineStr">
        <is>
          <t xml:space="preserve"> </t>
        </is>
      </c>
    </row>
    <row r="33">
      <c r="A33" s="4" t="inlineStr">
        <is>
          <t>Revenues</t>
        </is>
      </c>
      <c r="B33" s="5" t="n">
        <v>495042</v>
      </c>
      <c r="C33" s="5" t="n">
        <v>498654</v>
      </c>
    </row>
    <row r="34">
      <c r="A34" s="4" t="inlineStr">
        <is>
          <t>Medical case management [Member]</t>
        </is>
      </c>
      <c r="B34" s="4" t="inlineStr">
        <is>
          <t xml:space="preserve"> </t>
        </is>
      </c>
      <c r="C34" s="4" t="inlineStr">
        <is>
          <t xml:space="preserve"> </t>
        </is>
      </c>
    </row>
    <row r="35">
      <c r="A35" s="4" t="inlineStr">
        <is>
          <t>Revenues</t>
        </is>
      </c>
      <c r="B35" s="5" t="n">
        <v>516311</v>
      </c>
      <c r="C35" s="5" t="n">
        <v>335167</v>
      </c>
    </row>
    <row r="36">
      <c r="A36" s="4" t="inlineStr">
        <is>
          <t>Other Revenues [Member]</t>
        </is>
      </c>
      <c r="B36" s="4" t="inlineStr">
        <is>
          <t xml:space="preserve"> </t>
        </is>
      </c>
      <c r="C36" s="4" t="inlineStr">
        <is>
          <t xml:space="preserve"> </t>
        </is>
      </c>
    </row>
    <row r="37">
      <c r="A37" s="4" t="inlineStr">
        <is>
          <t>Revenues</t>
        </is>
      </c>
      <c r="B37" s="6" t="n">
        <v>25750</v>
      </c>
      <c r="C37" s="6" t="n">
        <v>287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6" customWidth="1" min="2" max="2"/>
    <col width="15" customWidth="1" min="3" max="3"/>
    <col width="14" customWidth="1" min="4" max="4"/>
  </cols>
  <sheetData>
    <row r="1">
      <c r="A1" s="1" t="inlineStr">
        <is>
          <t>STOCKHOLDERS' EQUITY (Details) - USD ($)</t>
        </is>
      </c>
      <c r="C1" s="2" t="inlineStr">
        <is>
          <t>3 Months Ended</t>
        </is>
      </c>
    </row>
    <row r="2">
      <c r="B2" s="2" t="inlineStr">
        <is>
          <t>Jan. 06, 2020</t>
        </is>
      </c>
      <c r="C2" s="2" t="inlineStr">
        <is>
          <t>Mar. 31, 2025</t>
        </is>
      </c>
      <c r="D2" s="2" t="inlineStr">
        <is>
          <t>Dec. 31, 2024</t>
        </is>
      </c>
    </row>
    <row r="3">
      <c r="A3" s="3" t="inlineStr">
        <is>
          <t>STOCKHOLDERS' EQUITY (Details) [Line Items]</t>
        </is>
      </c>
      <c r="B3" s="4" t="inlineStr">
        <is>
          <t xml:space="preserve"> </t>
        </is>
      </c>
      <c r="C3" s="4" t="inlineStr">
        <is>
          <t xml:space="preserve"> </t>
        </is>
      </c>
      <c r="D3" s="4" t="inlineStr">
        <is>
          <t xml:space="preserve"> </t>
        </is>
      </c>
    </row>
    <row r="4">
      <c r="A4" s="4" t="inlineStr">
        <is>
          <t>Stockholders' Equity Note, Stock Split</t>
        </is>
      </c>
      <c r="B4" s="4" t="inlineStr">
        <is>
          <t>four-shares-for-one-share</t>
        </is>
      </c>
      <c r="C4" s="4" t="inlineStr">
        <is>
          <t xml:space="preserve"> </t>
        </is>
      </c>
      <c r="D4" s="4" t="inlineStr">
        <is>
          <t xml:space="preserve"> </t>
        </is>
      </c>
    </row>
    <row r="5">
      <c r="A5" s="4" t="inlineStr">
        <is>
          <t>Common Stock, Shares Authorized</t>
        </is>
      </c>
      <c r="B5" s="4" t="inlineStr">
        <is>
          <t xml:space="preserve"> </t>
        </is>
      </c>
      <c r="C5" s="5" t="n">
        <v>800000000</v>
      </c>
      <c r="D5" s="5" t="n">
        <v>800000000</v>
      </c>
    </row>
    <row r="6">
      <c r="A6" s="4" t="inlineStr">
        <is>
          <t>Common Stock, Shares, Issued</t>
        </is>
      </c>
      <c r="B6" s="4" t="inlineStr">
        <is>
          <t xml:space="preserve"> </t>
        </is>
      </c>
      <c r="C6" s="5" t="n">
        <v>12800000</v>
      </c>
      <c r="D6" s="5" t="n">
        <v>12800000</v>
      </c>
    </row>
    <row r="7">
      <c r="A7" s="4" t="inlineStr">
        <is>
          <t>Common Stock, Shares, Outstanding</t>
        </is>
      </c>
      <c r="B7" s="4" t="inlineStr">
        <is>
          <t xml:space="preserve"> </t>
        </is>
      </c>
      <c r="C7" s="5" t="n">
        <v>12800000</v>
      </c>
      <c r="D7" s="5" t="n">
        <v>12800000</v>
      </c>
    </row>
    <row r="8">
      <c r="A8" s="4" t="inlineStr">
        <is>
          <t>Preferred Stock, Shares Authorized</t>
        </is>
      </c>
      <c r="B8" s="4" t="inlineStr">
        <is>
          <t xml:space="preserve"> </t>
        </is>
      </c>
      <c r="C8" s="5" t="n">
        <v>5000000</v>
      </c>
      <c r="D8" s="5" t="n">
        <v>5000000</v>
      </c>
    </row>
    <row r="9">
      <c r="A9" s="4" t="inlineStr">
        <is>
          <t>Preferred Stock, Par or Stated Value Per Share (in Dollars per share)</t>
        </is>
      </c>
      <c r="B9" s="4" t="inlineStr">
        <is>
          <t xml:space="preserve"> </t>
        </is>
      </c>
      <c r="C9" s="7" t="n">
        <v>0.001</v>
      </c>
      <c r="D9" s="7" t="n">
        <v>0.001</v>
      </c>
    </row>
    <row r="10">
      <c r="A10" s="4" t="inlineStr">
        <is>
          <t>Preferred Stock, Voting Rights</t>
        </is>
      </c>
      <c r="B10" s="4" t="inlineStr">
        <is>
          <t xml:space="preserve"> </t>
        </is>
      </c>
      <c r="C10" s="4" t="inlineStr">
        <is>
          <t>20,000</t>
        </is>
      </c>
      <c r="D10" s="4" t="inlineStr">
        <is>
          <t xml:space="preserve"> </t>
        </is>
      </c>
    </row>
    <row r="11">
      <c r="A11" s="4" t="inlineStr">
        <is>
          <t>Preferred Stock, Shares Outstanding</t>
        </is>
      </c>
      <c r="B11" s="4" t="inlineStr">
        <is>
          <t xml:space="preserve"> </t>
        </is>
      </c>
      <c r="C11" s="5" t="n">
        <v>16000</v>
      </c>
      <c r="D11" s="5" t="n">
        <v>16000</v>
      </c>
    </row>
    <row r="12">
      <c r="A12" s="4" t="inlineStr">
        <is>
          <t>Dividends payable (in Dollars)</t>
        </is>
      </c>
      <c r="B12" s="4" t="inlineStr">
        <is>
          <t xml:space="preserve"> </t>
        </is>
      </c>
      <c r="C12" s="6" t="n">
        <v>37000</v>
      </c>
      <c r="D12" s="6" t="n">
        <v>37000</v>
      </c>
    </row>
    <row r="13">
      <c r="A13" s="4" t="inlineStr">
        <is>
          <t>Series A Preferred Stock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40000</v>
      </c>
      <c r="D15" s="5" t="n">
        <v>4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shares</t>
        </is>
      </c>
      <c r="B1" s="2" t="inlineStr">
        <is>
          <t>3 Months Ended</t>
        </is>
      </c>
    </row>
    <row r="2">
      <c r="B2" s="2" t="inlineStr">
        <is>
          <t>Mar. 31, 2025</t>
        </is>
      </c>
      <c r="C2" s="2" t="inlineStr">
        <is>
          <t>Mar. 31, 2024</t>
        </is>
      </c>
    </row>
    <row r="3">
      <c r="A3" s="3" t="inlineStr">
        <is>
          <t>EARNINGS PER SHARE OF COMMON STOCK (Details) [Line Items]</t>
        </is>
      </c>
      <c r="B3" s="4" t="inlineStr">
        <is>
          <t xml:space="preserve"> </t>
        </is>
      </c>
      <c r="C3" s="4" t="inlineStr">
        <is>
          <t xml:space="preserve"> </t>
        </is>
      </c>
    </row>
    <row r="4">
      <c r="A4" s="4" t="inlineStr">
        <is>
          <t>Incremental Common Shares Attributable to Dilutive Effect of Conversion of Preferred Stock</t>
        </is>
      </c>
      <c r="B4" s="5" t="n">
        <v>16000</v>
      </c>
      <c r="C4" s="5" t="n">
        <v>16000</v>
      </c>
    </row>
    <row r="5">
      <c r="A5" s="4" t="inlineStr">
        <is>
          <t>Series A Preferred Stock [Member]</t>
        </is>
      </c>
      <c r="B5" s="4" t="inlineStr">
        <is>
          <t xml:space="preserve"> </t>
        </is>
      </c>
      <c r="C5" s="4" t="inlineStr">
        <is>
          <t xml:space="preserve"> </t>
        </is>
      </c>
    </row>
    <row r="6">
      <c r="A6" s="3" t="inlineStr">
        <is>
          <t>EARNINGS PER SHARE OF COMMON STOCK (Details) [Line Items]</t>
        </is>
      </c>
      <c r="B6" s="4" t="inlineStr">
        <is>
          <t xml:space="preserve"> </t>
        </is>
      </c>
      <c r="C6" s="4" t="inlineStr">
        <is>
          <t xml:space="preserve"> </t>
        </is>
      </c>
    </row>
    <row r="7">
      <c r="A7" s="4" t="inlineStr">
        <is>
          <t>Incremental Common Shares Attributable to Dilutive Effect of Conversion of Preferred Stock</t>
        </is>
      </c>
      <c r="B7" s="5" t="n">
        <v>16000</v>
      </c>
      <c r="C7" s="5" t="n">
        <v>16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Weighted Average Number of Shares Outstanding (Details) - USD ($)</t>
        </is>
      </c>
      <c r="B1" s="2" t="inlineStr">
        <is>
          <t>3 Months Ended</t>
        </is>
      </c>
    </row>
    <row r="2">
      <c r="B2" s="2" t="inlineStr">
        <is>
          <t>Mar. 31, 2025</t>
        </is>
      </c>
      <c r="C2" s="2" t="inlineStr">
        <is>
          <t>Mar. 31, 2024</t>
        </is>
      </c>
    </row>
    <row r="3">
      <c r="A3" s="3" t="inlineStr">
        <is>
          <t>Schedule Of Weighted Average Number Of Shares Outstanding Abstract</t>
        </is>
      </c>
      <c r="B3" s="4" t="inlineStr">
        <is>
          <t xml:space="preserve"> </t>
        </is>
      </c>
      <c r="C3" s="4" t="inlineStr">
        <is>
          <t xml:space="preserve"> </t>
        </is>
      </c>
    </row>
    <row r="4">
      <c r="A4" s="4" t="inlineStr">
        <is>
          <t>Net Income to common stockholders</t>
        </is>
      </c>
      <c r="B4" s="6" t="n">
        <v>292663</v>
      </c>
      <c r="C4" s="6" t="n">
        <v>197403</v>
      </c>
    </row>
    <row r="5">
      <c r="A5" s="4" t="inlineStr">
        <is>
          <t>Weighted average shares outstanding, basic</t>
        </is>
      </c>
      <c r="B5" s="5" t="n">
        <v>12800000</v>
      </c>
      <c r="C5" s="5" t="n">
        <v>12800000</v>
      </c>
    </row>
    <row r="6">
      <c r="A6" s="4" t="inlineStr">
        <is>
          <t>Basic Net Income per share</t>
        </is>
      </c>
      <c r="B6" s="8" t="n">
        <v>0.02</v>
      </c>
      <c r="C6" s="8" t="n">
        <v>0.02</v>
      </c>
    </row>
    <row r="7">
      <c r="A7" s="4" t="inlineStr">
        <is>
          <t>Weighted average shares outstanding, diluted</t>
        </is>
      </c>
      <c r="B7" s="5" t="n">
        <v>12816000</v>
      </c>
      <c r="C7" s="5" t="n">
        <v>12816000</v>
      </c>
    </row>
    <row r="8">
      <c r="A8" s="4" t="inlineStr">
        <is>
          <t>Diluted Net Income per share</t>
        </is>
      </c>
      <c r="B8" s="8" t="n">
        <v>0.02</v>
      </c>
      <c r="C8" s="8" t="n">
        <v>0.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S (Details) [Line Items]</t>
        </is>
      </c>
      <c r="B3" s="4" t="inlineStr">
        <is>
          <t xml:space="preserve"> </t>
        </is>
      </c>
      <c r="C3" s="4" t="inlineStr">
        <is>
          <t xml:space="preserve"> </t>
        </is>
      </c>
      <c r="D3" s="4" t="inlineStr">
        <is>
          <t xml:space="preserve"> </t>
        </is>
      </c>
    </row>
    <row r="4">
      <c r="A4" s="4" t="inlineStr">
        <is>
          <t>Accounting fees</t>
        </is>
      </c>
      <c r="B4" s="6" t="n">
        <v>0</v>
      </c>
      <c r="C4" s="4" t="inlineStr">
        <is>
          <t xml:space="preserve"> </t>
        </is>
      </c>
      <c r="D4" s="6" t="n">
        <v>64183</v>
      </c>
    </row>
    <row r="5">
      <c r="A5" s="4" t="inlineStr">
        <is>
          <t>Mr. Balzano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Related Party Agreement Term</t>
        </is>
      </c>
      <c r="B7" s="4" t="inlineStr">
        <is>
          <t>24 years</t>
        </is>
      </c>
      <c r="C7" s="4" t="inlineStr">
        <is>
          <t xml:space="preserve"> </t>
        </is>
      </c>
      <c r="D7" s="4" t="inlineStr">
        <is>
          <t xml:space="preserve"> </t>
        </is>
      </c>
    </row>
    <row r="8">
      <c r="A8" s="4" t="inlineStr">
        <is>
          <t>Related Party Transaction, Amounts of Transaction</t>
        </is>
      </c>
      <c r="B8" s="6" t="n">
        <v>36036</v>
      </c>
      <c r="C8" s="6" t="n">
        <v>36036</v>
      </c>
      <c r="D8" s="4" t="inlineStr">
        <is>
          <t xml:space="preserve"> </t>
        </is>
      </c>
    </row>
    <row r="9">
      <c r="A9" s="4" t="inlineStr">
        <is>
          <t>Shareholders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Individuals Investment, Ownership Percentage</t>
        </is>
      </c>
      <c r="B11" s="9" t="n">
        <v>0.05</v>
      </c>
      <c r="C11" s="4" t="inlineStr">
        <is>
          <t xml:space="preserve"> </t>
        </is>
      </c>
      <c r="D11" s="4" t="inlineStr">
        <is>
          <t xml:space="preserve"> </t>
        </is>
      </c>
    </row>
    <row r="12">
      <c r="A12" s="4" t="inlineStr">
        <is>
          <t>Shareholders [Member] | Mr. Balzano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Individuals Investment, Ownership Percentage</t>
        </is>
      </c>
      <c r="B14" s="10" t="n">
        <v>0.06900000000000001</v>
      </c>
      <c r="C14" s="4" t="inlineStr">
        <is>
          <t xml:space="preserve"> </t>
        </is>
      </c>
      <c r="D14" s="4" t="inlineStr">
        <is>
          <t xml:space="preserve"> </t>
        </is>
      </c>
    </row>
    <row r="15">
      <c r="A15" s="4" t="inlineStr">
        <is>
          <t>Shareholders [Member] | Consulting [Member]</t>
        </is>
      </c>
      <c r="B15" s="4" t="inlineStr">
        <is>
          <t xml:space="preserve"> </t>
        </is>
      </c>
      <c r="C15" s="4" t="inlineStr">
        <is>
          <t xml:space="preserve"> </t>
        </is>
      </c>
      <c r="D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row>
    <row r="17">
      <c r="A17" s="4" t="inlineStr">
        <is>
          <t>Individuals Investment, Ownership Percentage</t>
        </is>
      </c>
      <c r="B17" s="9" t="n">
        <v>0.05</v>
      </c>
      <c r="C17" s="4" t="inlineStr">
        <is>
          <t xml:space="preserve"> </t>
        </is>
      </c>
      <c r="D17" s="4" t="inlineStr">
        <is>
          <t xml:space="preserve"> </t>
        </is>
      </c>
    </row>
    <row r="18">
      <c r="A18" s="4" t="inlineStr">
        <is>
          <t>Chief Financial Officer [Member] | Ms. Kubota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Related Party Transaction, Amounts of Transaction</t>
        </is>
      </c>
      <c r="B20" s="6" t="n">
        <v>295</v>
      </c>
      <c r="C20" s="6" t="n">
        <v>21510</v>
      </c>
      <c r="D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6" t="n">
        <v>16</v>
      </c>
      <c r="C2" s="6" t="n">
        <v>12800</v>
      </c>
      <c r="D2" s="6" t="n">
        <v>416057</v>
      </c>
      <c r="E2" s="6" t="n">
        <v>10374746</v>
      </c>
      <c r="F2" s="6" t="n">
        <v>10803619</v>
      </c>
    </row>
    <row r="3">
      <c r="A3" s="4" t="inlineStr">
        <is>
          <t>Balance (in Shares) at Dec. 31, 2023</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97403</v>
      </c>
      <c r="F4" s="5" t="n">
        <v>197403</v>
      </c>
    </row>
    <row r="5">
      <c r="A5" s="4" t="inlineStr">
        <is>
          <t>Balance at Mar. 31, 2024</t>
        </is>
      </c>
      <c r="B5" s="6" t="n">
        <v>16</v>
      </c>
      <c r="C5" s="6" t="n">
        <v>12800</v>
      </c>
      <c r="D5" s="5" t="n">
        <v>416057</v>
      </c>
      <c r="E5" s="5" t="n">
        <v>10572149</v>
      </c>
      <c r="F5" s="5" t="n">
        <v>11001022</v>
      </c>
    </row>
    <row r="6">
      <c r="A6" s="4" t="inlineStr">
        <is>
          <t>Balance (in Shares) at Mar. 31, 2024</t>
        </is>
      </c>
      <c r="B6" s="5" t="n">
        <v>16000</v>
      </c>
      <c r="C6" s="5" t="n">
        <v>12800000</v>
      </c>
      <c r="D6" s="4" t="inlineStr">
        <is>
          <t xml:space="preserve"> </t>
        </is>
      </c>
      <c r="E6" s="4" t="inlineStr">
        <is>
          <t xml:space="preserve"> </t>
        </is>
      </c>
      <c r="F6" s="4" t="inlineStr">
        <is>
          <t xml:space="preserve"> </t>
        </is>
      </c>
    </row>
    <row r="7">
      <c r="A7" s="4" t="inlineStr">
        <is>
          <t>Balance at Dec. 31, 2024</t>
        </is>
      </c>
      <c r="B7" s="6" t="n">
        <v>16</v>
      </c>
      <c r="C7" s="6" t="n">
        <v>12800</v>
      </c>
      <c r="D7" s="5" t="n">
        <v>416057</v>
      </c>
      <c r="E7" s="5" t="n">
        <v>11258330</v>
      </c>
      <c r="F7" s="5" t="n">
        <v>11687203</v>
      </c>
    </row>
    <row r="8">
      <c r="A8" s="4" t="inlineStr">
        <is>
          <t>Balance (in Shares) at Dec. 31, 2024</t>
        </is>
      </c>
      <c r="B8" s="5" t="n">
        <v>16000</v>
      </c>
      <c r="C8" s="5"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292663</v>
      </c>
      <c r="F9" s="5" t="n">
        <v>292663</v>
      </c>
    </row>
    <row r="10">
      <c r="A10" s="4" t="inlineStr">
        <is>
          <t>Balance at Mar. 31, 2025</t>
        </is>
      </c>
      <c r="B10" s="6" t="n">
        <v>16</v>
      </c>
      <c r="C10" s="6" t="n">
        <v>12800</v>
      </c>
      <c r="D10" s="6" t="n">
        <v>416057</v>
      </c>
      <c r="E10" s="6" t="n">
        <v>11550993</v>
      </c>
      <c r="F10" s="6" t="n">
        <v>11979866</v>
      </c>
    </row>
    <row r="11">
      <c r="A11" s="4" t="inlineStr">
        <is>
          <t>Balance (in Shares) at Mar. 31, 2025</t>
        </is>
      </c>
      <c r="B11" s="5" t="n">
        <v>16000</v>
      </c>
      <c r="C11" s="5" t="n">
        <v>1280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2663</v>
      </c>
      <c r="C4" s="6" t="n">
        <v>1974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155</v>
      </c>
      <c r="C6" s="5" t="n">
        <v>9427</v>
      </c>
    </row>
    <row r="7">
      <c r="A7" s="4" t="inlineStr">
        <is>
          <t>Provision for credit losses</t>
        </is>
      </c>
      <c r="B7" s="5" t="n">
        <v>-2700</v>
      </c>
      <c r="C7" s="5" t="n">
        <v>36</v>
      </c>
    </row>
    <row r="8">
      <c r="A8" s="4" t="inlineStr">
        <is>
          <t>Noncash interest on investments</t>
        </is>
      </c>
      <c r="B8" s="5" t="n">
        <v>-93744</v>
      </c>
      <c r="C8" s="5" t="n">
        <v>-99245</v>
      </c>
    </row>
    <row r="9">
      <c r="A9" s="4" t="inlineStr">
        <is>
          <t>Deferred taxes</t>
        </is>
      </c>
      <c r="B9" s="5" t="n">
        <v>280</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98315</v>
      </c>
      <c r="C11" s="5" t="n">
        <v>141425</v>
      </c>
    </row>
    <row r="12">
      <c r="A12" s="4" t="inlineStr">
        <is>
          <t>Other assets</t>
        </is>
      </c>
      <c r="B12" s="5" t="n">
        <v>-382</v>
      </c>
      <c r="C12" s="5" t="n">
        <v>0</v>
      </c>
    </row>
    <row r="13">
      <c r="A13" s="4" t="inlineStr">
        <is>
          <t>Prepaid expenses</t>
        </is>
      </c>
      <c r="B13" s="5" t="n">
        <v>62374</v>
      </c>
      <c r="C13" s="5" t="n">
        <v>-177</v>
      </c>
    </row>
    <row r="14">
      <c r="A14" s="4" t="inlineStr">
        <is>
          <t>Accounts Payable</t>
        </is>
      </c>
      <c r="B14" s="5" t="n">
        <v>70816</v>
      </c>
      <c r="C14" s="5" t="n">
        <v>-11720</v>
      </c>
    </row>
    <row r="15">
      <c r="A15" s="4" t="inlineStr">
        <is>
          <t>Accrued expenses</t>
        </is>
      </c>
      <c r="B15" s="5" t="n">
        <v>-150150</v>
      </c>
      <c r="C15" s="5" t="n">
        <v>-31424</v>
      </c>
    </row>
    <row r="16">
      <c r="A16" s="4" t="inlineStr">
        <is>
          <t>Income tax payable</t>
        </is>
      </c>
      <c r="B16" s="5" t="n">
        <v>29536</v>
      </c>
      <c r="C16" s="5" t="n">
        <v>77035</v>
      </c>
    </row>
    <row r="17">
      <c r="A17" s="4" t="inlineStr">
        <is>
          <t>Unearned revenue</t>
        </is>
      </c>
      <c r="B17" s="5" t="n">
        <v>16563</v>
      </c>
      <c r="C17" s="5" t="n">
        <v>8188</v>
      </c>
    </row>
    <row r="18">
      <c r="A18" s="4" t="inlineStr">
        <is>
          <t>Net cash provided by operating activities</t>
        </is>
      </c>
      <c r="B18" s="5" t="n">
        <v>330726</v>
      </c>
      <c r="C18" s="5" t="n">
        <v>290948</v>
      </c>
    </row>
    <row r="19">
      <c r="A19" s="3" t="inlineStr">
        <is>
          <t>Cash flows from Investing Activities</t>
        </is>
      </c>
      <c r="B19" s="4" t="inlineStr">
        <is>
          <t xml:space="preserve"> </t>
        </is>
      </c>
      <c r="C19" s="4" t="inlineStr">
        <is>
          <t xml:space="preserve"> </t>
        </is>
      </c>
    </row>
    <row r="20">
      <c r="A20" s="4" t="inlineStr">
        <is>
          <t>Purchase of property and office equipment</t>
        </is>
      </c>
      <c r="B20" s="5" t="n">
        <v>-8510</v>
      </c>
      <c r="C20" s="5" t="n">
        <v>-3749</v>
      </c>
    </row>
    <row r="21">
      <c r="A21" s="4" t="inlineStr">
        <is>
          <t>Net cash used in investing activities</t>
        </is>
      </c>
      <c r="B21" s="5" t="n">
        <v>-8510</v>
      </c>
      <c r="C21" s="5" t="n">
        <v>-3749</v>
      </c>
    </row>
    <row r="22">
      <c r="A22" s="3" t="inlineStr">
        <is>
          <t>Cash flows from Financing Activities</t>
        </is>
      </c>
      <c r="B22" s="4" t="inlineStr">
        <is>
          <t xml:space="preserve"> </t>
        </is>
      </c>
      <c r="C22" s="4" t="inlineStr">
        <is>
          <t xml:space="preserve"> </t>
        </is>
      </c>
    </row>
    <row r="23">
      <c r="A23" s="4" t="inlineStr">
        <is>
          <t>Payments made on insurance financing agreement</t>
        </is>
      </c>
      <c r="B23" s="5" t="n">
        <v>-35305</v>
      </c>
      <c r="C23" s="5" t="n">
        <v>0</v>
      </c>
    </row>
    <row r="24">
      <c r="A24" s="4" t="inlineStr">
        <is>
          <t>Net cash used in financing activities</t>
        </is>
      </c>
      <c r="B24" s="5" t="n">
        <v>-35305</v>
      </c>
      <c r="C24" s="5" t="n">
        <v>0</v>
      </c>
    </row>
    <row r="25">
      <c r="A25" s="4" t="inlineStr">
        <is>
          <t>Net increase in cash</t>
        </is>
      </c>
      <c r="B25" s="5" t="n">
        <v>286911</v>
      </c>
      <c r="C25" s="5" t="n">
        <v>287199</v>
      </c>
    </row>
    <row r="26">
      <c r="A26" s="4" t="inlineStr">
        <is>
          <t>Cash and cash equivalents at beginning of period</t>
        </is>
      </c>
      <c r="B26" s="5" t="n">
        <v>2070476</v>
      </c>
      <c r="C26" s="5" t="n">
        <v>2493979</v>
      </c>
    </row>
    <row r="27">
      <c r="A27" s="4" t="inlineStr">
        <is>
          <t>Cash and cash equivalents at end of period</t>
        </is>
      </c>
      <c r="B27" s="5" t="n">
        <v>2357387</v>
      </c>
      <c r="C27" s="5" t="n">
        <v>2781178</v>
      </c>
    </row>
    <row r="28">
      <c r="A28" s="3" t="inlineStr">
        <is>
          <t>Cash paid for:</t>
        </is>
      </c>
      <c r="B28" s="4" t="inlineStr">
        <is>
          <t xml:space="preserve"> </t>
        </is>
      </c>
      <c r="C28" s="4" t="inlineStr">
        <is>
          <t xml:space="preserve"> </t>
        </is>
      </c>
    </row>
    <row r="29">
      <c r="A29" s="4" t="inlineStr">
        <is>
          <t>Interest</t>
        </is>
      </c>
      <c r="B29" s="5" t="n">
        <v>1522</v>
      </c>
      <c r="C29" s="5" t="n">
        <v>0</v>
      </c>
    </row>
    <row r="30">
      <c r="A30" s="4" t="inlineStr">
        <is>
          <t>Income taxes</t>
        </is>
      </c>
      <c r="B30" s="5" t="n">
        <v>80000</v>
      </c>
      <c r="C30" s="5" t="n">
        <v>138000</v>
      </c>
    </row>
    <row r="31">
      <c r="A31" s="3" t="inlineStr">
        <is>
          <t>Non-cash investing and financing activities:</t>
        </is>
      </c>
      <c r="B31" s="4" t="inlineStr">
        <is>
          <t xml:space="preserve"> </t>
        </is>
      </c>
      <c r="C31" s="4" t="inlineStr">
        <is>
          <t xml:space="preserve"> </t>
        </is>
      </c>
    </row>
    <row r="32">
      <c r="A32" s="4" t="inlineStr">
        <is>
          <t>Initial recognition of operating lease right-of-use asset and operating lease liability</t>
        </is>
      </c>
      <c r="B32" s="6" t="n">
        <v>0</v>
      </c>
      <c r="C32" s="6" t="n">
        <v>468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NATURE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 BASIS OF FINANCIAL STATEMENT PRESENTATION AND NATURE OF BUSINESS The
accompanying unaudited condensed consolidated financial statements of Pacific Health Care Organization, Inc. (the “Company”
or “PHCO”) have been prepared in accordance with U.S. generally accepted accounting principles (“GAAP”) for interim
financial information and Article 10 of Securities and Exchange Commission (the “SEC”) Regulation S-X. Certain information
and footnote disclosures normally included in consolidated financial statements have been condensed or omitted in accordance with SEC
rules and regulations. The information furnished in these unaudited condensed consolidated financial statements includes normal recurring
adjustments and reflects all adjustments, which, in the opinion of management, are necessary for a fair presentation of such financial
statements. While
management believes the disclosures and information presented are adequate to make the information not misleading, the accompanying unaudited
condensed consolidated financial statements should be read in conjunction with the Company’s audited financial statements and notes
thereto included in its annual report on Form 10-K for the year ended December 31, 2024. Operating results for the three months ended
March 31, 2025, are not necessarily indicative of the results to be expected for the year ended December 31, 2025. PHCO
is a workers’ compensation cost containment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a California
corporation organized in March 1994, in a share for share exchange. Medex is a wholly owned subsidiary of the Company. Medex is in the
business of managing and administering both Health Care Organizations (“HCO”) and Medical Provider Networks (“MPN”)
in the state of California, and providing workers’ compensation carve-out and Medicare set-aside services. In March 2011, the Company
incorporated MMC, a Nevada corporation, as a wholly owned subsidiary of the Company. MMC oversees and manages the Company’s utilization
review and bill review services. In February 2012, the Company incorporated MMM, a Nevada corporation, as a wholly owned subsidiary of
the Company. MMM is responsible for overseeing and managing medical case management. The Company discontinued lien representation services
in the third quarter of 2023 due to the lack of demand. On
October 19, 2021, the Company completed short-form mergers between PHCO and each of its wholly owned subsidiaries Industrial Resolutions
Coalition (“IRC”), Medex Legal Support, Inc. (“MLS”), and Pacific Medical Holding Company (“PMHC”).
As a result of the short-form mergers the separate existence of IRC, MLS and PMHC terminated and the business, assets and liabilities
of those entities have been transferred to PHCO and, as appropriate, to its other subsidiaries. The Company continues to offer the services
of IRC and MLS through its other subsidiaries as described in the preceding paragrap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NOTE
2 – SIGNIFICANT ACCOUNTING POLICIES
A. Principles of Consolidation The
accompanying unaudited condensed consolidated financial statements include the accounts of the Company and its wholly-owned subsidiaries.
Intercompany transactions and balances have been eliminated in consolidation.
B. Use of Estimates The
preparation of the financial statements in conformity with accounting principles generally accepted in the United States of America requires
management to make estimates and assumptions that affect the amounts reported in these unaudited condensed consolidated financial statements
and accompanying notes. Actual results could differ from those estimates. Significant estimates include the values assigned to the allowance
for credit losses and accruals for income taxes.
C. Reclassifications Certain
reclassifications have been made to prior year amounts to conform to the current year presentations. These changes had no impact on the
Company’s total assets, stockholders’ equity or reported net income.
D. Revenue Recognition The
Company recognizes revenue in accordance with ASU 2014-09, “Revenue from Contracts with Customers (Topic 606).” The core
principle underlying Topi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agreed upon sales price in accordance with our customers’ contracts.
Contracts are typically written for an initial annual period with automatic renewals on an annual or monthly basis, cancellable with
30 to 90 days’ notice, except as required by law for our HCO and MPN services, which require up to 180 days’ notice in some
cases. When performing services for a public entity customer, the Company may be required to agree to the contract terms of the customer
which are typically aligned with specific laws and regulations governing the customer.   The
Company’s customers are typically large, well-established businesses with a significant workforce. The Company determines whether
it is probable to collect substantially all of the consideration for services based on the creditworthiness of the customers at the time
of commencing services.   The
Company offers multiple services under its workers’ compensation cost containment specialty service lines. The Company typically
provides a menu of offerings from which the customer may choose to purchase as bundled managed care, standalone services, or add-on ancillary
services. The price of each service is separate and distinct and provides a separate and distinct value to the customer. Pricing is generally
consistent for each service irrespective of the other services or quantities requested by the customer. Bundled managed care contracts
are therefore accounted for as separate performance obligations. Customers are typically invoiced monthly in arrears or annually in advance,
depending on the service provided and the customer’s preferences, and payment is due within 30 days. In cases where a customer
is invoiced annually prior to services being rendered or remits payment in advance, typically for our HCO/MPN services, the Company records
the cash collected as unearned revenue and recognizes the revenue over the contract term as services are rendered. Contracts
with customers often include promises to transfer multiple products and services to a customer, referred to as distinct performance obligations.
Determining whether products and services are considered distinct performance obligations that should be accounted for separately versus
together may require significant judgment.   The
Company allocates revenue to each performance obligation based on its stand-alone selling price (SSP). Judgment is required to determine
unobservable SSP for each distinct performance obligation as most services provided by the Company are not directly observable.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determine SSP using a
cost-plus margin approach. Discounts and other concessions are rarely awarded, and returns and refunds are not part of the normal course
of business.   As
of January 1, 2024, the balance of accounts receivable, net and unearned revenue was $1,020,580 and $30,919, respectively.   The
Company recognizes revenue as described below for each type of service.   HCO/MPN   An
HCO is a network of health care providers specializing in the treatment of workplace injuries and in back-to-work rehabilitation for
our customers’ injured employees. HCOs provide injured employees with a network of health care providers in the event of a workers’
compensation injury, while providing their employer (our customer) control over medical treatment and costs. Like an HCO, an MPN is a
network of health care providers, but health care providers participating in MPNs are not required to have the same level of medical
expertise in treating workplace injuries. As a licensed HCO and approved MPN, in addition to offering HCO and MPN programs, we are also
able to offer our customers a combination of the HCO and MPN programs. The Company derives its HCO and MPN revenue from fees
charged for various aspects of these programs. Monthly and annual HCO/MPN program administration is provided over time and invoiced monthly
or annually for a fixed fee, with revenue recognized ratably over the applicable contractual term. HCO/MPN claim network fees are generated
at specific points in time throughout the month and invoiced at the end of the month for an agreed upon per item fee. Monthly HCO/MPN
custom network fees are provided over time and invoiced monthly for a fixed fee. Revenue is recognized ratably over time. Annual or one-time
HCO notification letters are generated and mailed at a point in time during the year, at which time the customer is invoiced for the
service for a fixed fee. For
the three months ended March 31, 2025 and 2024, the Company’s HCO programs generated approximately $152,647 and $153,140, respectively,
from services performed over time and approximately $341,482 and $134,155, respectively, from services performed at a point in time.   For
the three months ended March 31, 2025 and 2024, the Company’s MPN programs generated approximately $126,930 and $116,106, respectively,
from services performed over time and approximately $32,075 and $31,875, respectively, from services performed at a point in time.   Medical
Bill Review   Medical
bills are one of the biggest expenses that an employer’s workers’ compensation insurance company must pay for. To curtail
these expenses, our customers utilize our medical bill review services to review medical bills for services rendered to an injured employee.
We provide professional analysis of medical provider services and equipment billing to ascertain proper reimbursement.   The
Company derives its medical bill review revenue from fees generated and delivered at a point in time and invoiced upon completion of
the services. These services are invoiced at a fixed fee with certain items also invoiced for a percentage of savings produced for the
customer.   Utilization
Review   Utilization
review, also known as utilization management, is required by law in all states for workers’ compensation claims. Utilization review
evaluates the medical necessity of proposed treatment by comparing medical treatment requests against accepted medical guidelines. Its
purpose is to serve as a safeguard against payor liability for medical costs that are not medically appropriate or approved by the relevant
medical and legal authorities. The
Company derives its utilization review revenue from fees generated and delivered at a point in time and invoiced upon completion of the
services. These services are invoiced at a fixed fee with certain items also invoiced for a percentage of savings produced for the customer.   Medical
Case Management   Medical
case management oversees injured employees’ medical treatment to ensure that it progresses to a resolution and ensures treatment
plans are aligned from a medical perspective. Medical case management is a collaborative process that assesses, evaluates, coordinates,
implements and monitors medical treatment plans and the options and services required for occupational injuries.   The
Company derives its medical case management revenue from services performed and delivered over time and invoiced monthly for those services
at a fixed hourly rate. The types of services offered include both telephonic and field case management as well as employee advocate
services.   Other
Revenues   Other
revenues consist of services performed for Medicare set aside requests, network access fees charged for network access for preferred
provider organizations, ancillary legal support services, and workers’ compensation carve-out services. Medicare set-aside services
for workers’ compensation claims is a financial agreement that allocates a portion of a workers’ compensation settlement
to pay for future medical services related to the work-place injury, illness, or disease. The purpose of the set-aside arrangement is
to provide funds to the injured party to pay for future medical expenses that would not be covered by Medicare. Network access for preferred
provider organizations gives customers access to provider groups that include a specialized network of medical providers related to workers’
compensation and the lower fees associated with the Company’s affiliation to those groups.   These
services are performed at a point in time and invoiced upon completion of the service. Medicare set-aside requests are invoiced at a
fixed fee or hourly rate, depending on the request type. Network access fees are invoiced at a percentage of savings produced for the
customer. Ancillary legal services are invoiced at a fixed fee or hourly rate, depending on the service performed. Workers’ compensation
carve-out services are invoiced at a fixed fee or hourly rate, depending on the service performed.
E. Cash and Cash Equivalents The
Company considers all short-term, highly liquid investments that are readily convertible, within three months of origination, to known
amounts as cash equivalents. As of March 31, 2025 and December 31, 2024, the Company had no cash equivalents.
F. Investments The
Company maintains its investments in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amortized cost basis, gross unrealized gains and losses, and fair value of the Company’s held-to-maturity securities at March 31,
2025 and December 31, 2024 are shown below.
Held-to-maturity
securities
March 31, 2025 Amortized
Gross
Gross
Fair
Value
U.S. Treasury
Bills $ 9,127,505 $ 7,488 $ - $ 9,134,993
Totals $ 9,127,505 $ 7,488 $ - $ 9,134,993
December 31, 2024
U.S. Treasury Bills $ 9,033,761 $ 7,743 $ - $ 9,041,504
Totals $ 9,033,761 $ 7,743 $ - $ 9,041,504 The
amortized cost basis and fair value of the Company’s securities at March 31, 2025, by contractual maturity, are shown below.
March 31, 2025 Amortized Fair
Value
Held-to-maturity securities
Due in one
year or less $ 9,127,505 $ 9,134,993
$ 9,127,505 $ 9,134,993 The
fair value of the Company’s held-to-maturity debt securities are determined based upon inputs, other than the quoted prices in
active markets, that are observable either directly or indirectly and are classified as level 2 fair value investments.
G.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H. Accounts Receivable and Allowance for Credit In
the normal course of business, the Company extends credit to its customers on a short-term basis. Although the credit risk associated
with these customers is minimal, the Company routinely reviews its accounts receivable balances and makes provisions for credit losses.
The Company ages its receivables by date of invoice. Management reviews the allowance for credit loss quarterly and evaluates the balance
of accounts receivable based on historical experience, current conditions, and reasonable and supportable forecasts that affect the collectability
of the reported amount. When a specific account is deemed uncollectible, the Company charges off the receivable against the allowance
for credit loss. A considerable amount of judgment is required in assessing the realization of these receivables including the current
creditworthiness of each customer and related aging of the past-due balances, including any billing disputes.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credit losses is based on the best information available to
the Company and is reevaluated and adjusted as additional information is received. The Company evaluates the allowance based on historical
write-off experience, the size of the individual customer balances, and past-due amounts. At March 31, 2025 and December 31, 2024, the
Company had an allowance for credit losses of $9,808 and $12,489, respectively. A
roll-forward of the Company’s allowance for credit losses for the three-month periods ended is as follows:
March
31, March
31,
Allowance for credit losses, beginning
of period $ 12,489 $ 32,814
Current period provision (2,700 ) 36
Write-off - -
Recovery 19 -
Allowance for credit
losses, end of period $ 9,808 $ 32,850
I. Concentrations of Risk Cash
and Cash Equivalents Financial
instruments that potentially subject the Company to concentrations of credit risks are comprised of cash deposits in excess of federally
insured limits. The Company places its cash and cash equivalents at one well-known, quality financial institution. At times, such cash
and investments may be in excess of the $250,000 FDIC insurance limit. The Company believes it is not exposed to any significant credit
risk on its cash and cash equivalents. Major
Customers During
the three months ended March 31, 2025 and 2024, respectively, three major customers who represent 10% or more of operating revenue accounted
for approximately 46% and 43% of our total sales. Below are the respective percentages of total operating revenue that each of these
three major customers represent during the months ended March 31, 2025 and 2024:
March
31, March
31,
Customer
A 19 % 20 %
Customer B 17 % 12 %
Customer C 10 % 11 % The
percentages of the amounts due from major customers who represent 10% or more of total accounts receivable as of March 31, 2025 and December
31, 2024, are as follows:
March
31, December
31,
Customer
A 25 % 20 %
Customer B 13 % 15 %
Customer C 13 % 10 %
Customer D 10 % - %
J. Leases On
April 1, 2022, the Company moved office locations from 1201 Dove Street, Suite 300 in Newport Beach, California to 19800 MacArthur Boulevard,
Suites 306 and 307, in Irvine, California. Our current lease was set to expire as of March 31, 2025, but was renewed on December 10,
2024 for an additional 12-month lease, with a new expiration of March 31, 2026 with no extension options. The
Company follows the guidance of ASC 842, Leases, which requires an entity to recognize a right-of-use asset and a lease liability for
all leases. As of March 31, 2025 and December 31, 2024, there were no operating lease right-of-use assets or liabilities. The Company
elected to not apply the requirements of ASC 842 for short-term leases. Short-term leases are defined as leases that, at the commencement
date, have a lease term of 12 months or les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March
31, 2025 and December 31, 2024.
K.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L. General and Administrative Expenses General
and administrative expenses include fees for advertising, charity, depreciation, bad debt and recoveries,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travel
expenses and entertainment costs, and compensated absences.
M.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operating loss, and tax credit carry 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is subject to taxation in United States federal and state jurisdictions. Based on its evaluation, the Company believes that it
has no significant unrecognized tax positions. The Company does not believe there will be any material changes in its unrecognized tax
positions over the next 12 months. The years 2021, 2022, 2023, and 2024 are still open for examination. The Company is not currently
under audit by the Internal Revenue Service or any other tax authority.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as incurred.
N. Share Based Compensation The
Company follows the fair value method of accounting for stock-based employee and non-employee compensation in accordance with statement
of ASC Topic 718, “Compensation – Stock Compensation” which requires that equity-based payments (to the extent they
are compensatory) be recognized in these unaudited condensed consolidated statements of operations as compensation expense over the requisite
service (vesting) period, based on the award’s fair value at grant date. No awards or grants have been awarded or granted under
the Company’s current equity incentive plan. See “Note 10 – EQUITY INCENTIVE AWARDS” of this Part I, Item 1 Notes
to Condensed Consolidated Financial Statements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ND ADOPT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3 – RECENTLY ISSUED AND ADOPTED ACCOUNTING STANDARDS Recently
Adopted Accounting Guidance On
January 1, 2024, the Company retroactively adopted Accounting Standards Update (“ASU”) 2023-07: Improvements to Reportable
Segment Disclosures. This ASU, which amends Topic 280: Segment Reporting The
Company conducts its business activities and reports financial results as a single reportable segment, the workers’ compensation
cost containment specialists segment, based on the nature of its business and accounting policies. The Chief Operating Decision Maker
(“CODM”) is its executive team. The CODM makes decisions about allocating resources and assessing performance in a manner
consistent with the way the Company operates its business and presents its financial results, using the same net income that is also
reported on the consolidated statements of operations as net income. There are no reconciling items to the consolidated statements of
operations. The measurement of segment assets is reported on the consolidated balance sheet as total assets. The CODM uses net income
to evaluate income generated from segment assets (return on assets) in deciding whether to reinvest profits into the workers’ compensation
cost containment specialists segment or into other parts of the entity. All of the Company’s customers are based in the United
States. Recently
Issued Accounting Guidance In
December 2023, the FASB issued ASU 2023-09, “Improvements to Income Tax Disclosures.” This ASU, which amends Topic 740: Income
Taxes The
Company plans to adopt this standard on January 1, 2026, using the retrospective method of adoption. Based on the Company’s preliminary
assessment, the adoption of ASU 2023-09 is not expected to have a material effe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16:35Z</dcterms:created>
  <dcterms:modified xmlns:dcterms="http://purl.org/dc/terms/" xmlns:xsi="http://www.w3.org/2001/XMLSchema-instance" xsi:type="dcterms:W3CDTF">2025-05-02T18:16:36Z</dcterms:modified>
</cp:coreProperties>
</file>